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1. ORGANIZATION AND DESCRIPTION" sheetId="7" r:id="rId7"/>
    <s:sheet name="2. SUMMARY OF SIGNIFICANT ACCOU" sheetId="8" r:id="rId8"/>
    <s:sheet name="3. BASIC AND DILUTED NET LOSS P" sheetId="9" r:id="rId9"/>
    <s:sheet name="4. GOING CONCERN" sheetId="10" r:id="rId10"/>
    <s:sheet name="5. ACCOUNTS PAYABLE AND ACCRUED" sheetId="11" r:id="rId11"/>
    <s:sheet name="6. RELATED PARTY TRANSACTIONS" sheetId="12" r:id="rId12"/>
    <s:sheet name="7. NOTES PAYABLE" sheetId="13" r:id="rId13"/>
    <s:sheet name="8. CONVERTIBLE DEBENTURES" sheetId="14" r:id="rId14"/>
    <s:sheet name="9. FAIR VALUE MEASUREMENT" sheetId="15" r:id="rId15"/>
    <s:sheet name="10. INCOME TAXES" sheetId="16" r:id="rId16"/>
    <s:sheet name="11. COMMITMENTS AND CONTINGENCI" sheetId="17" r:id="rId17"/>
    <s:sheet name="12. EQUITY TRANSACTIONS" sheetId="18" r:id="rId18"/>
    <s:sheet name="13. DISCONTINUED OPERATIONS" sheetId="19" r:id="rId19"/>
    <s:sheet name="14. SUBSEQUENT EVENTS" sheetId="20" r:id="rId20"/>
    <s:sheet name="2. SUMMARY OF SIGNIFICANT ACC21" sheetId="21" r:id="rId21"/>
    <s:sheet name="5. ACCOUNTS PAYABLE AND ACCRU22" sheetId="22" r:id="rId22"/>
    <s:sheet name="6. RELATED PARTY TRANSACTIONS (" sheetId="23" r:id="rId23"/>
    <s:sheet name="9. FAIR VALUE MEASUREMENT (Tabl" sheetId="24" r:id="rId24"/>
    <s:sheet name="10. INCOME TAXES (Tables)" sheetId="25" r:id="rId25"/>
    <s:sheet name="13. DISCONTINUED OPERATIONS (Ta" sheetId="26" r:id="rId26"/>
    <s:sheet name="4. GOING CONCERN (Details Narra" sheetId="27" r:id="rId27"/>
    <s:sheet name="5. ACCOUNTS PAYABLE AND ACCRU28" sheetId="28" r:id="rId28"/>
    <s:sheet name="6. RELATED PARTY TRANSACTIONS29" sheetId="29" r:id="rId29"/>
    <s:sheet name="6. RELATED PARTY TRANSACTIONS30" sheetId="30" r:id="rId30"/>
    <s:sheet name="9. FAIR VALUE MEASUREMENT (Deta" sheetId="31" r:id="rId31"/>
    <s:sheet name="9. FAIR VALUE MEASUREMENT (De32" sheetId="32" r:id="rId32"/>
    <s:sheet name="10. INCOME TAXES (Details)" sheetId="33" r:id="rId33"/>
    <s:sheet name="10. INCOME TAXES (Details 1)" sheetId="34" r:id="rId34"/>
    <s:sheet name="10. INCOME TAXES (Details 2)" sheetId="35" r:id="rId35"/>
    <s:sheet name="11. COMMITMENTS AND CONTINGEN36" sheetId="36" r:id="rId36"/>
    <s:sheet name="13. DISCONTINUED OPERATIONS (De" sheetId="37" r:id="rId37"/>
    <s:sheet name="13. DISCONTINUED OPERATIONS (38" sheetId="38" r:id="rId38"/>
  </s:sheets>
  <s:definedNames/>
  <s:calcPr calcId="124519" calcMode="auto" fullCalcOnLoad="1"/>
</s:workbook>
</file>

<file path=xl/sharedStrings.xml><?xml version="1.0" encoding="utf-8"?>
<sst xmlns="http://schemas.openxmlformats.org/spreadsheetml/2006/main" uniqueCount="348">
  <si>
    <t>Document and Entity Information - USD ($)</t>
  </si>
  <si>
    <t>12 Months Ended</t>
  </si>
  <si>
    <t>Jun. 30, 2015</t>
  </si>
  <si>
    <t>Sep. 29, 2015</t>
  </si>
  <si>
    <t>Document And Entity Information</t>
  </si>
  <si>
    <t>Entity Registrant Name</t>
  </si>
  <si>
    <t>CONCIERGE TECHNOLOGIES INC</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4</t>
  </si>
  <si>
    <t>CURRENT ASSETS:</t>
  </si>
  <si>
    <t>Cash &amp; cash equivalents</t>
  </si>
  <si>
    <t>Accounts receivable</t>
  </si>
  <si>
    <t>Inventory</t>
  </si>
  <si>
    <t>Current assets of subsidiary disposed</t>
  </si>
  <si>
    <t>Total current assets</t>
  </si>
  <si>
    <t>Deposit</t>
  </si>
  <si>
    <t>Non-current assets of subsidiary disposed</t>
  </si>
  <si>
    <t>Total assets</t>
  </si>
  <si>
    <t>CURRENT LIABILITIES:</t>
  </si>
  <si>
    <t>Accounts payable and accrued expenses</t>
  </si>
  <si>
    <t>Notes payable - related parties</t>
  </si>
  <si>
    <t>Notes payable</t>
  </si>
  <si>
    <t>Convertible Debenture, net</t>
  </si>
  <si>
    <t>Related party convertible debenture, net</t>
  </si>
  <si>
    <t>Current liablities of subsidiary disposed</t>
  </si>
  <si>
    <t>Total current liabilities</t>
  </si>
  <si>
    <t>STOCKHOLDERS' DEFICIT</t>
  </si>
  <si>
    <t>Preferred stock, 50,000,000 authorized par $0.001 Series A: zero issued and outstanding at June 30, 2015 and 206,186 shares at June 30, 2014</t>
  </si>
  <si>
    <t>Preferred stock, 50,000,000 authorized par $0.001 Series B: 37,543,544 issued and outstanding at June 30, 2015 and 9,498,409 at June 30, 2014</t>
  </si>
  <si>
    <t>Common stock, $0.001 par value; 900,000,000 shares authorized; 679,536,298 shares issued and outstanding at at June 30, 2015 and 240,337,841 as of June 30, 2014</t>
  </si>
  <si>
    <t>Additional paid-in capital</t>
  </si>
  <si>
    <t>Accumulated deficit</t>
  </si>
  <si>
    <t>Total Stockholders' equity (deficit)</t>
  </si>
  <si>
    <t>Total liabilities and Stockholders' deficit</t>
  </si>
  <si>
    <t>CONSOLIDATED BALANCE SHEETS (Parenthetical) - $ / shares</t>
  </si>
  <si>
    <t>Stockholders equity:</t>
  </si>
  <si>
    <t>Preferred stock Series A, par value</t>
  </si>
  <si>
    <t>Preferred stock Series A, authorized shares</t>
  </si>
  <si>
    <t>Preferred stock Series A, issued shares</t>
  </si>
  <si>
    <t>Preferred stock Series A, outstanding shares</t>
  </si>
  <si>
    <t>Preferred stock Series B, par value</t>
  </si>
  <si>
    <t>Preferred stock Series B, authorized shares</t>
  </si>
  <si>
    <t>Preferred stock Series B, issued shares</t>
  </si>
  <si>
    <t>Preferred stock Series B, outstanding shares</t>
  </si>
  <si>
    <t>Common stock, par value</t>
  </si>
  <si>
    <t>Common stock, authorized shares</t>
  </si>
  <si>
    <t>Common stock, issued shares</t>
  </si>
  <si>
    <t>Common stock, outstanding shares</t>
  </si>
  <si>
    <t>CONSOLIDATED STATEMENTS OF OPERATIONS - USD ($)</t>
  </si>
  <si>
    <t>Income Statement [Abstract]</t>
  </si>
  <si>
    <t>Net revenue</t>
  </si>
  <si>
    <t>Cost of revenue</t>
  </si>
  <si>
    <t>Gross profit</t>
  </si>
  <si>
    <t>Operating expense</t>
  </si>
  <si>
    <t>General &amp; administrative expense</t>
  </si>
  <si>
    <t>Operating Loss</t>
  </si>
  <si>
    <t>Other income (expense)</t>
  </si>
  <si>
    <t>Other income</t>
  </si>
  <si>
    <t>Interest expense</t>
  </si>
  <si>
    <t>Total other expense</t>
  </si>
  <si>
    <t>Loss from continuing operations before income taxes</t>
  </si>
  <si>
    <t>Provision of income taxes</t>
  </si>
  <si>
    <t>Loss from Continuing Operations</t>
  </si>
  <si>
    <t>Gain on disposal of subsidiary</t>
  </si>
  <si>
    <t>Income from discontinued operations</t>
  </si>
  <si>
    <t>Income (Loss) from Discontinued Operations, Net</t>
  </si>
  <si>
    <t>Net Income (Loss)</t>
  </si>
  <si>
    <t>Weighted average shares of common stock</t>
  </si>
  <si>
    <t>Basic</t>
  </si>
  <si>
    <t>Diluted</t>
  </si>
  <si>
    <t>Net loss per common share - continuing operations</t>
  </si>
  <si>
    <t>Basic and diluted</t>
  </si>
  <si>
    <t>Net loss per common share - discontinued operations</t>
  </si>
  <si>
    <t>.00</t>
  </si>
  <si>
    <t>Net loss per common share</t>
  </si>
  <si>
    <t>CONSOLIDATED STATEMENT OF CHANGES IN DEFICIT - USD ($)</t>
  </si>
  <si>
    <t>Preferred Stock (Series A)</t>
  </si>
  <si>
    <t>Preferred Stock (Series B)</t>
  </si>
  <si>
    <t>Common Stock</t>
  </si>
  <si>
    <t>Additional Paid-In Capital</t>
  </si>
  <si>
    <t>Accumulated Deficit</t>
  </si>
  <si>
    <t>Total</t>
  </si>
  <si>
    <t>Beginning Balance - Shares at Jun. 30, 2013</t>
  </si>
  <si>
    <t>Beginning Balance - Amount at Jun. 30, 2013</t>
  </si>
  <si>
    <t>Issuance of series B Preferred Stock for cash, Shares</t>
  </si>
  <si>
    <t>Issuance of series B Preferred Stock for cash, Amount</t>
  </si>
  <si>
    <t>Net income (loss)</t>
  </si>
  <si>
    <t>Ending Balance, Shares at Jun. 30, 2014</t>
  </si>
  <si>
    <t>Ending Balance, Amount at Jun. 30, 2014</t>
  </si>
  <si>
    <t>Issuance of Common Stock in settlement of convertible debenture, Shares</t>
  </si>
  <si>
    <t>Issuance of Common Stock in settlement of convertible debenture, Amount</t>
  </si>
  <si>
    <t>Beneficial conversion feature liability on debt issuance</t>
  </si>
  <si>
    <t>Issuance of Common Stock for cash, Shares</t>
  </si>
  <si>
    <t>Issuance of Common Stock for cash, Amount</t>
  </si>
  <si>
    <t>Benefical conversion feature for issuance of series B Preferred Stock</t>
  </si>
  <si>
    <t>Cancellation of Common Stock as consideration for disposal of subsidiary, Shares</t>
  </si>
  <si>
    <t>Cancellation of Common Stock as consideration for disposal of subsidiary, Amount</t>
  </si>
  <si>
    <t>Series A preferred shares converted to common shares, Shares</t>
  </si>
  <si>
    <t>Series A preferred shares converted to common shares, Amount</t>
  </si>
  <si>
    <t>Series B preferred shares converted to common shares, Shares</t>
  </si>
  <si>
    <t>Series B preferred shares converted to common shares, Amount</t>
  </si>
  <si>
    <t>Ending Balance, Shares at Jun. 30, 2015</t>
  </si>
  <si>
    <t>Ending Balance, Amount at Jun. 30, 2015</t>
  </si>
  <si>
    <t>CONSOLIDATED STATEMENTS OF CASH FLOWS - USD ($)</t>
  </si>
  <si>
    <t>CASH FLOWS FROM OPERATING ACTIVITIES:</t>
  </si>
  <si>
    <t>(Income) / Loss from discontinued operations</t>
  </si>
  <si>
    <t>Adjustments to reconcile net income (loss) to net cash used in operating activities</t>
  </si>
  <si>
    <t>Amortization of debt issuance cost</t>
  </si>
  <si>
    <t>Share based compensation</t>
  </si>
  <si>
    <t>(Increase) decrease in current assets:</t>
  </si>
  <si>
    <t>Other current assets</t>
  </si>
  <si>
    <t>Increase (decrease) in current liabilities:</t>
  </si>
  <si>
    <t>Accounts payable &amp; accrued expenses</t>
  </si>
  <si>
    <t>Net cash used in operating activities - continuing operations</t>
  </si>
  <si>
    <t>Net provided by operating activities - discontinued operations</t>
  </si>
  <si>
    <t>Net cash used in operating activities</t>
  </si>
  <si>
    <t>CASH FLOWS FROM INVESTING ACTIVITIES:</t>
  </si>
  <si>
    <t>Payment of cash to subsidiary disposed as part of sale agreement</t>
  </si>
  <si>
    <t>Net cash used in investing activities - continuing operations</t>
  </si>
  <si>
    <t>Net cash used in investing activities - discontinued operations</t>
  </si>
  <si>
    <t>Net cash used in investing activities</t>
  </si>
  <si>
    <t>CASH FLOWS FROM FINANCING ACTIVITIES:</t>
  </si>
  <si>
    <t>Proceeds from related party notes payable</t>
  </si>
  <si>
    <t>Repayments of related party debts</t>
  </si>
  <si>
    <t>Proceeds from notes payable &amp; debentures</t>
  </si>
  <si>
    <t>Repayments of notes payable &amp; debentures</t>
  </si>
  <si>
    <t>Proceeds from sale of common shares</t>
  </si>
  <si>
    <t>Proceeds from sale of preferred shares</t>
  </si>
  <si>
    <t>Net cash provided by financing activities - continuing operations</t>
  </si>
  <si>
    <t>Net cash provided by financing activities - discontinued operations</t>
  </si>
  <si>
    <t>Net cash provided by financing activities</t>
  </si>
  <si>
    <t>NET DECREASE IN CASH &amp; CASH EQUIVALENTS</t>
  </si>
  <si>
    <t>CASH &amp; CASH EQUIVALENTS, BEGINNING BALANCE</t>
  </si>
  <si>
    <t>CASH &amp; CASH EQUIVALENTS, ENDING BALANCE</t>
  </si>
  <si>
    <t>SUPPLEMENTAL DISCLOSURE OF NONCASH INVESTING AND FINANCING ACTIVITIES:</t>
  </si>
  <si>
    <t>Beneficial conversion feature for issuance of Series B Preferred Stock</t>
  </si>
  <si>
    <t>Cancellation of common stock in connection with disposal of subsidiary</t>
  </si>
  <si>
    <t>Issuance of common stock in settlement of convertible debentures &amp; Notes &amp; Accrued Interest</t>
  </si>
  <si>
    <t>Series B preferred shares converted to common shares</t>
  </si>
  <si>
    <t>Common Stock issued as loan fee</t>
  </si>
  <si>
    <t>1. ORGANIZATION AND DESCRIPTION OF BUSINESS</t>
  </si>
  <si>
    <t>Accounting Policies [Abstract]</t>
  </si>
  <si>
    <t>ORGANIZATION AND DESCRIPTION OF BUSINESS</t>
  </si>
  <si>
    <t xml:space="preserve">Concierge Technologies, Inc., (the Company), a Nevada
corporation, was originally incorporated in California on August 18, 1993 as Fanfest, Inc. On March 20, 2002, the Company changed
its name to Concierge Technologies, Inc. The Companys principal operations include the purchase and sale of digital equipment
through its wholly owned subsidiaries Wireless Village doing business as Janus Cam (until
its disposal as of May 7, 2015) and </t>
  </si>
  <si>
    <t>2. SUMMARY OF SIGNIFICANT ACCOUNTING POLICIES</t>
  </si>
  <si>
    <t>SUMMARY OF SIGNIFICANT ACCOUNTING POLICIES</t>
  </si>
  <si>
    <t>Principles of Consolidation The accompanying consolidated financial statements include the accounts
of Concierge Technologies, Inc. (parent), and its wholly owned subsidiaries, Kahnalytics and Wireless Village (discontinued on
May 7, 2015). Use of Estimates The preparation of consolidated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purposes of the consolidated statement of cash flows, cash equivalents
include all highly liquid debt instruments with original maturities of three months or less which are not securing any corporate
obligations. Concentrations of Risk The Company maintains cash balances at a financial institution headquartered
in San Diego, California. Accounts are insured by the Federal Deposit Insurance Corporation up to $250,000 per depositor. The Companys
uninsured cash balance was $1,715,085 at June 30, 2015. Major customers &amp; suppliers Sales to the Companys largest customer accounted for approximately
$223,565 and 100% of total net sales in the fiscal year ended June 30, 2015 and Nil for the year ended June 30, 2014. Accounts
receivable at June 30, 2015 and 2014 for this customer was $95,417 and $Nil, respectively. Purchases from the Companys largest supplier accounted for
approximately $150,621 and 74% of total net purchases in the fiscal year ended June 30, 2015 and Nil for the year ended 2014. Accounts
payable at June 30, 2015 and 2014 for this supplier was $Nil and $Nil, respectively. The remaining 26% of total net
purchases were from one supplier who accounted for $51,852 in fiscal year ended June 30, 2015 and $Nil for the year ended June
30, 2014. Accounts payable for this supplier at June 30, 2015 and 2014 was $18,312 and $Nil. Allowance for Doubtful Debts 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The Company determined that no allowance was necessary for the year ended June 30, 2015 and 2014, respectively. . Inventory Inventories are valued at the lower of cost (determined on a FIFO
basis) or market. Inventories include product cost, inbound freight and warehousing costs. Management compares the cost of inventories
with the market value and an allowance is made for writing down the inventories to their market value, if lower. Property and Equipment Property and equipment are stated at cost. Expenditures for maintenance
and repairs are charged to earnings as incurred; additions, renewals and improvements are capitalized. When property and equipment
are retired or otherwise disposed of, the related cost and accumulated depreciation are removed from the respective accounts, and
any gain or loss is included in operations. Depreciation is computed using the straight line method over an estimated useful life
of three years.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Fair Value of Financial Instruments The Company's financial instruments primarily consist of cash and
cash equivalents, accounts receivable, and accounts payable. The three levels are defined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 of the balance sheet dates, the estimated fair values of the financial
instruments were not materially different from their carrying values as presented on the balance sheet. This is primarily attributed
to the short maturities of these instruments. Revenue Recognition Revenue is recognized on the date of shipment to customers when a
formal arrangement exists, the price is fixed or determinable, the delivery is completed, no other significant obligations of the
Company exist, and collectability is reasonably assured. Share-based Compensation The Company measures stock-based compensation cost at the grant date
based on the fair value of the award and recognize it as expense over the applicable vesting period of the stock award using the
straight-line method.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that these items will either expire before the Company is able
to realize their benefits or if future deductibility is uncertain. Reclassifications Certain 2014 balances have been reclassified to conform to the 2015
presentation Recent Accounting Pronouncements 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 In May 2014, the FASB issued Accounting Standards Update No. 2014-09, Revenue
from Contracts with Customers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In August 2014, the FASB issued Accounting Standards Update No. 2014-15, Presentation
of Financial Statements  Going Concern (Subtopic 205-40), Disclosure of Uncertainties about an Entities Ability to Continue
as a Going Concern In January 2015, the FASB issued Accounting Standards Update No.
2015-01, Income Statement  Extraordinary and Unusual items In February 2015, FASB issued ASU No. 2015-02, (Topic 810): Amendments
to the Consolidation Analysis. In April 2015, FASB issued ASU No. 2015-03, (Subtopic 835-30): Simplifying
the Presentation of Debt Issuance Costs. In April 2015, FASB issued ASU No. 2015-05, (Subtopic 350-40): Customers
Accounting for Fees Paid in a Cloud Computing Arrangements. ASU No. 2015-05 provides guidance on a customers accounting
for fees paid in a cloud computing arrangement, which includes software as a service, platform as a service, infrastructure as
a service, and other similar hosting arrangements. ASU No. 2015-05 is effective for annual periods, and interim periods within
those annual periods, beginning after December 15, 2015. The adoption of this guidance is not expected to have a material impact
on the Companys results of operations, financial position or disclosures. No other recently issued accounting pronouncements are expected to
have a material impact on the Companys consolidated financial statements.</t>
  </si>
  <si>
    <t>3. BASIC AND DILUTED NET LOSS PER SHARES</t>
  </si>
  <si>
    <t>BASIC AND DILUTED NET LOSS PER SHARES</t>
  </si>
  <si>
    <t>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iluted net loss per share for the year ended June 30, 2014 did not
reflect the effects of shares potentially issuable upon conversion of convertible notes &amp; preferred stock. These potentially
issuable shares would have an anti-dilutive effect on the Companys net loss per share in 2014. Diluted net income per share
for the year ended June 30, 2015 reflected the effects of shares actually potentially issuable upon conversion of convertible preferred
stock.</t>
  </si>
  <si>
    <t>4. GOING CONCERN</t>
  </si>
  <si>
    <t>Organization, Consolidation and Presentation of Financial Statements [Abstract]</t>
  </si>
  <si>
    <t>GOING CONCERN</t>
  </si>
  <si>
    <t xml:space="preserve">The accompanying financial statements have been prepared in conformity
with generally accepted accounting principles, which contemplate continuation of the Company as a going concern. The Company has
an accumulated deficit of $6,349,570 as of June 30 2015, including a net income of $14,191 during the year ended June 30, 2015.
The historical losses have adversely affected the liquidity of the Company. The current yearly operations resulted in a net income
that, in part, was due to gain realized on the disposal of its wholly owned subsidiary in the amount of $109,600 and income from
discontinued operations of $108,807 during the year ended June 30, 2015. . Although losses are expected to be curtailed during
the coming fiscal year due to the divestiture of the wholly owned subsidiary, Wireless Village, the Company faces continuing significant
business risks, which include, but are not limited to, its ability to maintain vendor and supplier relationships by making timely
payments when due, continue product research and development efforts, and successfully compete for customers. In view of the matters described in the preceding paragraph, recoverability
of a major portion of the recorded asset amounts shown in the accompanying balance sheet is dependent upon continued operations
of the Company, which in turn is dependent upon the Companys ability to increase profitability from operations, obtain financing,
and succeed in its future operations. The financial statements do not include any adjustments relating to the recoverability and
classification of recorded asset amounts or amounts or classification of liabilities that might be necessary should the Company
be unable to continue as a going concern. Management has taken the following steps to revise its operating
and financial requirements, which it believes are sufficient to provide the Company with the ability to continue as a going concern. Management
devoted considerable effort from inception through the period ended June 30, 2015, towards (i) sourcing additional working capital
including the $3,000,000 equity investment completed during the quarter ended March 31, 2015, (ii) management of accrued
expenses and accounts payable, (iii) divestiture of its subsidiary experiencing continuing operating losses, and (vi) initiation
of the acquisition of Gourmet Foods, Ltd, a New Zealand company expected to generate significant and sustainable revenues during
the coming fiscal year. Management believes that the above actions will allow the Company
to continue operations for the next 12 months. </t>
  </si>
  <si>
    <t>5. ACCOUNTS PAYABLE AND ACCRUED EXPENSES</t>
  </si>
  <si>
    <t>Accounts Payable And Accrued Expenses</t>
  </si>
  <si>
    <t>ACCOUNTS PAYABLE AND ACCRUED EXPENSES</t>
  </si>
  <si>
    <t xml:space="preserve">Accounts payable and accrued expenses consisted of the following:
June 30, 2015 June 30, 2014
Accounts payable $ 108,860 $ 88,977
Accrued judgment 135,000 135,000
Accrued interest 781 27,731
Accrued Expenses 24,860 24,500
Total $ 269,501 $ 276,208 </t>
  </si>
  <si>
    <t>6. RELATED PARTY TRANSACTIONS</t>
  </si>
  <si>
    <t>Related Party Transactions [Abstract]</t>
  </si>
  <si>
    <t>RELATED PARTY TRANSACTIONS</t>
  </si>
  <si>
    <t>Current related party notes payable consist of the following:
June 30, 2015 June 30, 2014
Notes payable to director/shareholder, noninterest-bearing, unsecured and payable on demand (1) $ - $ 8,500
Notes payable to shareholder, interest rate of 10%, unsecured and payable on July 31, 2004 (past due) 5,000 5,000
Notes payable to shareholder, interest rate of 8%, unsecured and payable on December 31, 2012 (past due) 3,500 3,500
Notes payable to director/shareholder, interest rate of 8%, unsecured and payable on December 31, 2012 - 5,000
Notes payable to director/shareholder, interest rate of 8%, unsecured and payable on December 31, 2012 - 5,000
Notes payable to director/shareholder, interest rate of 8%, unsecured and payable on December 31, 2012 - 1,000
Notes payable to director/shareholder, interest rate of 10%, unsecured and payable on demand - 10,000
$ 8,500 $ 38,000 On January 1, 2013 we consolidated all outstanding notes payable
due a related party into one loan agreement containing certain conversion features whereby the note holder could convert the principal
amount of the loan, $204,700 comprised of the sum total of the principal amounts of the individual notes, $122,000, plus $82,700
in accrued interest applicable to those notes, together with accrued interest on the principal at the rate of 4.944% per annum,
into shares of our common stock at the conversion rate of $0.02 per share. The note is unsecured and becomes due and payable on
January 1, 2015. The accrued interest on this $204,700 convertible debenture as of December 31, 2014 was $20,241. There was no
beneficial conversion feature involved in the new note. On December 19, 2014 we entered into an amendment to the debenture that
allowed for the maturity date to be extended to June 1, 2015 and provided the Company rights to settle the debenture in full, upon
completion of an equity investment in excess of $1,500,000, by payment of $122,000 in cash and issuance of 8,270,000 shares of
common stock valued at $0.01 per share to the debenture holder. On January 26, 2015 we exercised those rights and paid
the debenture in full. The transaction resulted in a gain on the issuance of shares of $69,861. which was recorded in additional
paid in capital account as the transaction was with a related party. (1)As a result of the death of a related party noteholder, a note
payable of $8,500 was reclassified as a note payable-unrelated party and has been removed from the related party notes payable
disclosure listing. While the note does not contain successor rights, the Company elects to retain the liability until final disposition. On February 13, 2015 the Company repaid the outstanding notes due
to two related parties totaling $21,000 in principal and $4,000 in accrued interest. A total of $5,086 in accrued interest was
forgiven by the noteholders in settlement of the debt. Interest expense for all related party notes payable, including the
related party convertible debenture, for the year ended June 30, 2015 amounted to $6,628 and was $12,306 for the year ended June
30, 2014 for Concierge Technologies.</t>
  </si>
  <si>
    <t>7. NOTES PAYABLE</t>
  </si>
  <si>
    <t>Debt Disclosure [Abstract]</t>
  </si>
  <si>
    <t>NOTES PAYABLE</t>
  </si>
  <si>
    <t>Shares Issued in Connection with Financing Cost On November 8, 2013 Wireless Village entered into a short term Note
Agreement with an unaffiliated individual in the amount of $50,000, the proceeds of which were used to pay down inventory purchase
costs. Interest on the Note accrued at the rate of 10% per annum and was payable in monthly installments with a maturity date of
February 19, 2014 payable by Wireless Village. On February 19, 2014 the unaffiliated individual agreed to extend the maturity date
to June 1, 2014 and the Company agreed to pay a loan commitment fee of 1.5%, or $750. By agreement, that fee was paid by the issuance
of 53,571 shares of common stock with a market value on the date of issuance of $0.014 per share. The note was subsequently extended
to mature on January 5, 2015, and then again to mature on February 27, 2015 provided Concierge Technologies guaranteed the repayment
on behalf of Wireless Village. A fee in the amount of 1%, or $500, was paid in cash to the noteholder by Wireless Village in exchange
for the agreement to extend the maturity date. On February 13, 2015 the note was repaid in full by Concierge Technologies. The
amount of the payment made by Concierge Technologies is included in the total of intercompany loan liabilities of Wireless Village
and taken into consideration for the calculation of gain on the sale of Wireless Village as a forgiveness of debt. On December 24, 2014 the Company entered into an unsecured promissory
note agreement with an unaffiliated individual for the principal amount of $35,000 plus interest to accrue at the rate of 6% per
annum on the unpaid principal. The note and accrued interest was due and payable on or before June 30, 2015. The proceeds of the
loan were reserved in anticipation of the need to pay a convertible debenture maturing in January 2015. On January 26, 2015 the
noteholder became an investor and shareholder of the Company and the amount of $35,000 due under the note agreement was repaid
as a credit to the amount of funds due per the stock subscription agreement. No interest was accrued or paid on the note. An unsecured loan in the amount of $8,500 due a former director and
shareholder who is now deceased has been reclassified as a note due unrelated party. The note is interest free, not deemed assignable
to successors by the Company, and held as a contingent liability until resolved.</t>
  </si>
  <si>
    <t>8. CONVERTIBLE DEBENTURES</t>
  </si>
  <si>
    <t>Convertible Debentures</t>
  </si>
  <si>
    <t>CONVERTIBLE DEBENTURES</t>
  </si>
  <si>
    <t>On February 18, 2014 the Company entered into a series of agreements,
including a convertible debenture, that resulted in a funding of $53,000. The debenture is convertible, at the option of the debenture
holder, to restricted common shares after August 18, 2014 at a conversion price calculated on a prescribed discount to the trailing
10-day volume weighted average market price (VWAP) of our shares on the date of conversion. During the initial 6
months from the date of the note the Company may repay the principal plus accrued interest at the rate of 8% per annum by applying
a pre-payment penalty determined on a sliding scale tied to the aging of the note. After the initial 6-month period has elapsed
the Company may not repay the note until its maturity date on November 18, 2014 at which time the note principal and interest will
become due and payable without pre-payment penalty. The Company identified embedded derivatives related to the convertible debenture.
During the quarter ended September 30, 2014, at the election of the debenture holder, the Company converted $28,000 of the principal
to equity through issuance of 4,346,247 shares of common stock. During the quarter ended December 31, 2014, at the election of
the debenture holder, the Company converted $25,000 of the principal plus $2,120 of accrued interest to equity through issuance
of 5,424,000 shares of common stock. The debenture has been paid in full as of June 30, 2015. On March 28, 2014 the Company entered into a series of agreements,
including a convertible debenture, that resulted in a funding of $32,500. The note is convertible, at the option of the debenture
holder, to restricted common shares after September 23, 2014 at a conversion price calculated on a prescribed discount to the trailing
10-day VWAP of our shares on the date of conversion. During the initial 6 months from the date of the note the Company may repay
the principal plus accrued interest at the rate of 8% per annum by applying a pre-payment penalty determined on a sliding scale
tied to the aging of the note. After the initial 6-month period has elapsed the Company may not repay the note until its maturity
date on January 2, 2015 at which time the note principal and interest will become due and payable without pre-payment penalty.
The Company identified embedded derivatives related to the convertible debenture. As of June 30, 2015 the debenture was repaid
in full with cash of $32,500 plus accrued interest of $1,995. On April 25, 2014 the Company entered into a series of agreements,
including a convertible debenture, that resulted in a funding of $32,500. The note is convertible, at the option of the debenture
holder, to unregistered common shares after October 22, 2014 at a conversion price calculated on a prescribed discount to the trailing
10-day VWAP of our shares on the date of conversion. During the initial 6 months from the date of the note the Company may repay
the principal plus accrued interest at the rate of 8% per annum by applying a pre-payment penalty determined on a sliding scale
tied to the aging of the note. After the initial 6-month period has elapsed the Company may not repay the note until its maturity
date on January 25, 2015 at which time the note principal and interest will become due and payable without pre-payment penalty.
The Company identified embedded derivatives related to the convertible debenture. As of June 30, 2015 the debenture was repaid
in full with cash of $32,500 plus accrued interest of $1,995. The Company identified embedded derivatives related to all the three
convertible debenture mentioned above. The embedded derivatives included certain conversion features. The accounting
treatment of derivative financial instruments required that the Company record the derivatives at their fair values as of the inception
date and at fair value as of each subsequent balance sheet date. Any change in fair value was recorded as non-operating,
non-cash income or expense at each reporting date. If the fair value of the derivatives was higher at the subsequent
balance sheet date, the Company recorded a non-operating, non-cash charge. If the fair value of the derivatives was
lower at the subsequent balance sheet date, the Company recorded non-operating, non-cash income. The derivatives were
classified as short-term liabilities. The debentures were repaid in full with cash as of June 30, 2015 and the derivative liability
was eliminated on the consolidated balance sheet at June 30, 2015.</t>
  </si>
  <si>
    <t>9. FAIR VALUE MEASUREMENT</t>
  </si>
  <si>
    <t>Fair Value Measurement</t>
  </si>
  <si>
    <t>FAIR VALUE MEASUREMENT</t>
  </si>
  <si>
    <t>The Company adopted the provisions of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and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consolidated financial statements. The carrying value of the Companys cash and cash equivalents,
accounts receivable, accounts payable, short-term borrowings, and other current assets and liabilities approximate fair value,
because of their short-term maturity. Items recorded or measured at fair value on a recurring basis in
the accompanying consolidated financial statements consisted of the following items as of June 30, 2015:
Quoted Prices
in Active Significant
Markets for Other Significant
Identical Observable Unobservable
Instruments Inputs Inputs
Level 1 Level 2 Level 3 Total
Derivative Liability $  $  $ - $ -
Roll-forward of Balance
Derivative liability for Convertible Debentures 67,571
Change in value of derivative liability during the period ended June 30, 2015 -67,571
Balance, June 30, 2015 $ -
The Company's derivative liability
was valued using pricing models, and the Company generally uses similar models to value similar instruments. Where possible,
the Company verifies the values produced by its pricing models to market prices. Valuation models require a variety
of inputs, including contractual terms, market prices, yield curves, credit spreads, measures of volatility, and correlations of
such inputs. These financial liabilities do not trade in liquid markets, and, as such, model inputs cannot generally
be verified and do involve significant management judgment. Such instruments are typically classified within Level 3
of the fair value hierarchy. The change in fair value of the derivative liability is included as a component of other
income in the consolidated statements of operations. The derivative liability was calculated using the Black-Scholes option-pricing
model with the following assumptions: expected lives range of less than a month; 110.48% stock price volatility; risk-free interest
rate of 0.110% and no dividends during the expected term.</t>
  </si>
  <si>
    <t>10. INCOME TAXES</t>
  </si>
  <si>
    <t>Income Tax Disclosure [Abstract]</t>
  </si>
  <si>
    <t>INCOME TAXES</t>
  </si>
  <si>
    <t xml:space="preserve">Income tax for the years
ended June 30, 2015 and 2014 is summarized as follows:
2015 2014
Current tax, net $ - $ -
Deferred (tax)/ benefit (8,816 ) 37,307
Change in valuation allowance 8,816 (37,307 )
Income tax expense $ - $ - Through June 30, 2014, the Company incurred net operating
losses for tax purposes of approximately $4,880,000, which was decreased to $4,801,000 due to operating income for the year ended
June 30, 2015 amounting to $82,000. The net operating loss carryforward for federal and state purposes may be used to reduce taxable
income through the year 2035. The gross deferred tax asset balance as of June 30, 2015 is
approximately $1,904,000 after utilization of the amount of $8,800 against taxes computed on taxable income for the year ended
June 30, 2015. A 100% valuation allowance has been established against the deferred tax assets, as the utilization of the loss
carry forward cannot be reasonably assured. Components of the deferred tax assets are limited to the Company's net operating loss
carryforwards, and are presented as follows at June 30:
2015 2014
Deferred tax assets (liabilities):
Net operating loss carryforwards $ 4,801,000 $ 4,880,000
Deferred tax assets, net 1,904,000 1,913,000
Valuation allowance (1,904,000 ) (1,913,000 )
Net deferred tax assets $ - $ - Differences between the benefit from income taxes and income
taxes at the statutory federal income tax rate are as follows for the years ended June 30:
2015 2014
Amount Rate Amount Rate
Tax expense (benefit) at federal statutory rate $ 28,617 -35.0 % $ (29,609 ) -34.0 %
State taxes, net of federal benefit 7,228 -8.8 % (7,698 ) 8.8 %
Beneficial conversion expense (27,028 ) 8.4 % - 0.0 %
Minimum franchise tax - 0.0 % - 0.0 %
Change in valuation allowance (8,816 ) 35.4 % 37,307 42.8 %
Tax expense at actual rate $ - 0.0 % $ - 0.0 % </t>
  </si>
  <si>
    <t>11. COMMITMENTS AND CONTINGENCIES</t>
  </si>
  <si>
    <t>Commitments and Contingencies Disclosure [Abstract]</t>
  </si>
  <si>
    <t>COMMITMENTS AND CONTINGENCIES</t>
  </si>
  <si>
    <t>Purchase Agreement Commitment On May 29, 2015 the Company and Gourmet Foods, Ltd., a New Zealand
company, entered into a Sale and Purchase of a Business agreement. On June 23, 2015, pursuant to the terms of the agreement, the
Company paid $182,931 (equal to $260,000 New Zealand dollars) to Gourmet Foods, Ltd. as a deposit against the final purchase price
estimated to total $2,511,050 in New Zealand currency. As mentioned in Note 14 Subsequent Events, the acquisition was closed
on August 11, 2015 and Gourmet Foods, Ltd became a wholly owned subsidiary of the Company. Refer to Note 14 for further details. Litigation On May 6, 2002, a default judgment was awarded to Brookside Investments
Ltd. against, jointly and severally, Concierge, Inc., Allen E. Kahn, and The Whitehall Companies in the amount of $135,000 plus
legal fees. As of May 7, 2012, the judgment had lapsed due to the passage of time and the creditors failure to
renew. Although a new court action would be required by the plaintiff in order to seek legal remedies, the Company has accrued
the amount of $135,000 in the accompanying financial statements as accrued expenses as of June 30, 2015.</t>
  </si>
  <si>
    <t>12. EQUITY TRANSACTIONS</t>
  </si>
  <si>
    <t>Equity Transactions</t>
  </si>
  <si>
    <t>EQUITY TRANSACTIONS</t>
  </si>
  <si>
    <t>Shares issued for cash On January 26, 2015, the Company issued, in the aggregate, 400,000,000
shares of common stock for $1,160,000 to two separate trust entities. The beneficiaries of the trusts were subsequently appointed
directors on the Companys board of directors and the Companys Chief Executive Officer. On January 26, 2015, the Company also issued 32,451,499 shares, in
the aggregate, of Series B Voting, Convertible Preferred stock at $0.0567per share for $1,840,000 to the same entities as described
in the preceding paragraph. Each share of Series B Voting, Convertible Preferred stock has twenty votes on all matters submitted
to a vote of the common stockholders and is convertible into twenty shares of common stock at any time after the issuance date.
The beneficial conversion feature on the Series B Voting, Convertible Preferred shares issued were valued at $1,470,053 on the
issuance date and accounted for as a deemed dividend. Common stock issued in conversion of preferred stock During the year ended June 30, 2015, the company issued 88,127,280
shares of common stock for two conversions totaling 4,406,363 shares of Series B Voting, Convertible Preferred stock. The Company
also converted 206,186 shares of its Series A Voting, Convertible Preferred stock to 1,030,930 shares of common stock. Shares issued for debt settlement The Company issued a total of 18,040,247 shares of common stock for
conversion of debentures (note 8). Shares cancelled in connection with disposal of subsidiary On May 7, 2015 completed the sale of its wholly owned subsidiary,
Wireless Village, and cancelled 68,000,000 shares of common stock as consideration (Note 13). The shares were valued at the fair
market price on the closing date of the transaction.</t>
  </si>
  <si>
    <t>13. DISCONTINUED OPERATIONS</t>
  </si>
  <si>
    <t>Discontinued Operations</t>
  </si>
  <si>
    <t>DISCONTINUED OPERATIONS</t>
  </si>
  <si>
    <t>On February 26, 2015, the Company
entered into a Stock Redemption Agreement with two of its shareholders (the Shareholders) and its wholly-owned subsidiary
Wireless Village, Inc. dba Janus Cam (Janus Cam), a Nevada corporation (the Agreement) whereby the
Company will cancel 68,000,000 shares of the Companys common stock held by the Shareholders in exchange for all of the outstanding
shares of common stock of Wireless Village held by the Company and the forgiveness of certain Inter-Company Debt
of $344,052 advanced to Janus Cam by the Company (the Transaction). Assets of the divested subsidiary consisted of the following as of
May 7, 2015 and June 30, 2014:
May 7, 2015 June 30, 2014
Cash and cash equivalents $ 130,052 $ 4,723
Accounts receivable, net 66,015 159,047
Due from related party 167,443 12,085
Inventory, net 190,499 474,035
Pre-Paid inventory, advance to supplier 219,149 -
Payroll advance 1,935 2,285
Current assets of subsidiary $ 775,093 $ 652,175
Security deposits 11,222 11,222
Equipment 2,483 2,483
Network/office equipment 34,589 33,488
Accumulated depreciation (30,820 ) (23,515 )
Non-Current assets of subsidiary $ 17,473 $ 23,678
Total Assets of subsidiary $ 792,567 $ 675,853 Liabilities of the divested subsidiary consisted of the following:
May 7, 2015 June 30, 2014
Accounts payable $ 285,512 $ 596,009
Sales tax liability 3,914 1,181
CA income tax provision - 24,727
Payroll taxes payable 529 55,453
Total Accrued Expenses 289,955 677,370
Customer advances 82,475 6,752
Notes payable-related parties - 10,000
Notes payable - 50,000
Debt payable to Concierge 344,052 (5,548 )
Total liabilities of subsidiary $ 716,482 $ 738,574 Net income and gain from the sale of subsidiary The common shares redeemed in the transaction were valued at the
fair market price of $0.0089 on the date of closing resulting in $605,200 in consideration. The debt payable to Concierge amounting
to $344,052 as of the closing date was forgiven. The disposal of subsidiary resulted in a gain on disposal of $109,600. The income
from discontinued operations for the period July 1, 2014 through May 7, 2015 was $108,807 resulting in a total gain on the disposal
of the subsidiary of $218,407.</t>
  </si>
  <si>
    <t>14. SUBSEQUENT EVENTS</t>
  </si>
  <si>
    <t>Subsequent Events [Abstract]</t>
  </si>
  <si>
    <t>SUBSEQUENT EVENTS</t>
  </si>
  <si>
    <t xml:space="preserve">The Sale and Purchase Agreement referenced in Note 11 above provided
for a due diligence period for the Company to inspect relevant aspects of the business (the Due Diligence Period).
During the Due Diligence Period, the Company and Gourmet Foods decided to restructure their Purchase and Sale Agreement as a stock
purchase to facilitate a more efficient transfer of Gourmet Foods to the control of the Company. Accordingly, on July 29, 2015, the Company, Gourmet Foods and the
shareholders of Gourmet Foods Ltd. (the Gourmet Foods Shareholders) entered into an Agreement for Sale and Purchase
of Shares (the Share Purchase Agreement) whereby the Company agreed to purchase 100% of the shares of Gourmet Foods
from the Gourmet Foods Shareholders in exchange for the original Purchase Price of $2,511,050 NZD. In connection with
the execution of the Share Purchase Agreement, the parties agreed to terminate the Sale and Purchase Agreement. The Share Purchase
Agreement closed on August 11, 2015 and Gourmet Foods, Ltd became a wholly owned subsidiary of the Company. The terms of the Share Purchase Agreement are subject to post-closing
adjustments based on accounting and inventory audits of the Businesses as set forth in the Share Purchase Agreement. The Company is in the process of having the financial statement of Gourmet Foods, Ltd audited. </t>
  </si>
  <si>
    <t>2. SUMMARY OF SIGNIFICANT ACCOUNTING POLICIES (Policies)</t>
  </si>
  <si>
    <t>Principles of Consolidation</t>
  </si>
  <si>
    <t>The accompanying consolidated financial statements include the accounts
of Concierge Technologies, Inc. (parent), and its wholly owned subsidiaries, Kahnalytics and Wireless Village (discontinued on
May 7, 2015).</t>
  </si>
  <si>
    <t>Use of Estimates</t>
  </si>
  <si>
    <t>The preparation of consolidated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 xml:space="preserve">For purposes of the consolidated statement of cash flows, cash equivalents
include all highly liquid debt instruments with original maturities of three months or less which are not securing any corporate
obligations. </t>
  </si>
  <si>
    <t>Concentrations of Risk</t>
  </si>
  <si>
    <t>The Company maintains cash balances at a financial institution headquartered
in San Diego, California. Accounts are insured by the Federal Deposit Insurance Corporation up to $250,000 per depositor. The Companys
uninsured cash balance was $1,715,085 at June 30, 2015.</t>
  </si>
  <si>
    <t>Major Customers &amp; Suppliers</t>
  </si>
  <si>
    <t>Sales to the Companys largest customer accounted for approximately
$223,565 and 100% of total net sales in the fiscal year ended June 30, 2015 and Nil for the year ended June 30, 2014. Accounts
receivable at June 30, 2015 and 2014 for this customer was $95,417 and $Nil, respectively. Purchases from the Companys largest supplier accounted for
approximately $150,621 and 74% of total net purchases in the fiscal year ended June 30, 2015 and Nil for the year ended 2014. Accounts
payable at June 30, 2015 and 2014 for this supplier was $Nil and $Nil, respectively. The remaining 26% of total net
purchases were from one supplier who accounted for $51,852 in fiscal year ended June 30, 2015 and $Nil for the year ended June
30, 2014. Accounts payable for this supplier at June 30, 2015 and 2014 was $18,312 and $Nil.</t>
  </si>
  <si>
    <t>Allowance for Doubtful Debts</t>
  </si>
  <si>
    <t>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The Company determined that no allowance was necessary for the year ended June 30, 2015 and 2014, respectively.</t>
  </si>
  <si>
    <t>Inventories are valued at the lower of cost (determined on a FIFO
basis) or market. Inventories include product cost, inbound freight and warehousing costs. Management compares the cost of inventories
with the market value and an allowance is made for writing down the inventories to their market value, if lower.</t>
  </si>
  <si>
    <t>Property and Equipment</t>
  </si>
  <si>
    <t>Property and equipment are stated at cost. Expenditures for maintenance
and repairs are charged to earnings as incurred; additions, renewals and improvements are capitalized. When property and equipment
are retired or otherwise disposed of, the related cost and accumulated depreciation are removed from the respective accounts, and
any gain or loss is included in operations. Depreciation is computed using the straight line method over an estimated useful life
of three years.</t>
  </si>
  <si>
    <t>Impairment of Long-Lived Assets</t>
  </si>
  <si>
    <t>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Fair Value of Financial Instruments</t>
  </si>
  <si>
    <t>The Company's financial instruments primarily consist of cash and
cash equivalents, accounts receivable, and accounts payable. The three levels are defined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 of the balance sheet dates, the estimated fair values of the financial
instruments were not materially different from their carrying values as presented on the balance sheet. This is primarily attributed
to the short maturities of these instruments.</t>
  </si>
  <si>
    <t>Revenue Recognition</t>
  </si>
  <si>
    <t>Revenue is recognized on the date of shipment to customers when a
formal arrangement exists, the price is fixed or determinable, the delivery is completed, no other significant obligations of the
Company exist, and collectability is reasonably assured.</t>
  </si>
  <si>
    <t>Share-based Compensation</t>
  </si>
  <si>
    <t>The Company measures stock-based compensation cost at the grant date
based on the fair value of the award and recognize it as expense over the applicable vesting period of the stock award using the
straight-line method.</t>
  </si>
  <si>
    <t>Income Taxes</t>
  </si>
  <si>
    <t>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that these items will either expire before the Company is able
to realize their benefits or if future deductibility is uncertain.</t>
  </si>
  <si>
    <t>Reclassifications</t>
  </si>
  <si>
    <t>Certain 2014 balances have been reclassified to conform to the 2015
presentation.</t>
  </si>
  <si>
    <t>Recent Accounting Pronouncements</t>
  </si>
  <si>
    <t xml:space="preserve">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 In May 2014, the FASB issued Accounting Standards Update No. 2014-09, Revenue
from Contracts with Customers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In August 2014, the FASB issued Accounting Standards Update No. 2014-15, Presentation
of Financial Statements  Going Concern (Subtopic 205-40), Disclosure of Uncertainties about an Entities Ability to Continue
as a Going Concern In January 2015, the FASB issued Accounting Standards Update No.
2015-01, Income Statement  Extraordinary and Unusual items In February 2015, FASB issued ASU No. 2015-02, (Topic 810): Amendments
to the Consolidation Analysis. In April 2015, FASB issued ASU No. 2015-03, (Subtopic 835-30): Simplifying
the Presentation of Debt Issuance Costs. In April 2015, FASB issued ASU No. 2015-05, (Subtopic 350-40): Customers
Accounting for Fees Paid in a Cloud Computing Arrangements. ASU No. 2015-05 provides guidance on a customers accounting
for fees paid in a cloud computing arrangement, which includes software as a service, platform as a service, infrastructure as
a service, and other similar hosting arrangements. ASU No. 2015-05 is effective for annual periods, and interim periods within
those annual periods, beginning after December 15, 2015. The adoption of this guidance is not expected to have a material impact
on the Companys results of operations, financial position or disclosures. No other recently issued accounting pronouncements are expected to
have a material impact on the Companys consolidated financial statements. </t>
  </si>
  <si>
    <t>5. ACCOUNTS PAYABLE AND ACCRUED EXPENSES (Tables)</t>
  </si>
  <si>
    <t>Accounts Payable And Accrued Expenses Tables</t>
  </si>
  <si>
    <t xml:space="preserve">June 30, 2015 June 30, 2014
Accounts payable $ 108,860 $ 88,977
Accrued judgment 135,000 135,000
Accrued interest 781 27,731
Accrued Expenses 24,860 24,500
Total $ 269,501 $ 276,208 </t>
  </si>
  <si>
    <t>6. RELATED PARTY TRANSACTIONS (Tables)</t>
  </si>
  <si>
    <t>Current related party notes payable</t>
  </si>
  <si>
    <t xml:space="preserve">June 30, 2015 June 30, 2014
Notes payable to director/shareholder, noninterest-bearing, unsecured and payable on demand (1) $ - $ 8,500
Notes payable to shareholder, interest rate of 10%, unsecured and payable on July 31, 2004 (past due) 5,000 5,000
Notes payable to shareholder, interest rate of 8%, unsecured and payable on December 31, 2012 (past due) 3,500 3,500
Notes payable to director/shareholder, interest rate of 8%, unsecured and payable on December 31, 2012 - 5,000
Notes payable to director/shareholder, interest rate of 8%, unsecured and payable on December 31, 2012 - 5,000
Notes payable to director/shareholder, interest rate of 8%, unsecured and payable on December 31, 2012 - 1,000
Notes payable to director/shareholder, interest rate of 10%, unsecured and payable on demand - 10,000
$ 8,500 $ 38,000 </t>
  </si>
  <si>
    <t>9. FAIR VALUE MEASUREMENT (Tables)</t>
  </si>
  <si>
    <t>Fair Value Measurement Tables</t>
  </si>
  <si>
    <t>Schedule of fair value measurements</t>
  </si>
  <si>
    <t xml:space="preserve">Quoted Prices
in Active Significant
Markets for Other Significant
Identical Observable Unobservable
Instruments Inputs Inputs
Level 1 Level 2 Level 3 Total
Derivative Liability $  $  $ - $ -
Roll-forward of Balance
Derivative liability for Convertible Debentures 67,571
Change in value of derivative liability during the period ended June 30, 2015 -67,571
Balance, June 30, 2015 $ - </t>
  </si>
  <si>
    <t>10. INCOME TAXES (Tables)</t>
  </si>
  <si>
    <t>Component of Income tax expense</t>
  </si>
  <si>
    <t xml:space="preserve">2015 2014
Current tax, net $ - $ -
Deferred (tax)/ benefit (8,816 ) 37,307
Change in valuation allowance 8,816 (37,307 )
Income tax expense $ - $ - </t>
  </si>
  <si>
    <t>Schedule of Deferred Tax Assets and Liabilities</t>
  </si>
  <si>
    <t xml:space="preserve">2015 2014
Deferred tax assets (liabilities):
Net operating loss carryforwards $ 4,801,000 $ 4,880,000
Deferred tax assets, net 1,904,000 1,913,000
Valuation allowance (1,904,000 ) (1,913,000 )
Net deferred tax assets $ - $ - </t>
  </si>
  <si>
    <t>Schedule of Effective Income Tax Rate Reconciliation</t>
  </si>
  <si>
    <t xml:space="preserve">2015 2014
Amount Rate Amount Rate
Tax expense (benefit) at federal statutory rate $ 28,617 -35.0 % $ (29,609 ) -34.0 %
State taxes, net of federal benefit 7,228 -8.8 % (7,698 ) 8.8 %
Beneficial conversion expense (27,028 ) 8.4 % - 0.0 %
Minimum franchise tax - 0.0 % - 0.0 %
Change in valuation allowance (8,816 ) 35.4 % 37,307 42.8 %
Tax expense at actual rate $ - 0.0 % $ - 0.0 % </t>
  </si>
  <si>
    <t>13. DISCONTINUED OPERATIONS (Tables)</t>
  </si>
  <si>
    <t>Discontinued Operations Tables</t>
  </si>
  <si>
    <t>Assets of divested subsidiary</t>
  </si>
  <si>
    <t xml:space="preserve">May 7, 2015 June 30, 2014
Cash and cash equivalents $ 130,052 $ 4,723
Accounts receivable, net 66,015 159,047
Due from related party 167,443 12,085
Inventory, net 190,499 474,035
Pre-Paid inventory, advance to supplier 219,149 -
Payroll advance 1,935 2,285
Current assets of subsidiary $ 775,093 $ 652,175
Security deposits 11,222 11,222
Equipment 2,483 2,483
Network/office equipment 34,589 33,488
Accumulated depreciation (30,820 ) (23,515 )
Non-Current assets of subsidiary $ 17,473 $ 23,678
Total Assets of subsidiary $ 792,567 $ 675,853 </t>
  </si>
  <si>
    <t>Liabilities of divested subsidiary</t>
  </si>
  <si>
    <t xml:space="preserve">May 7, 2015 June 30, 2014
Accounts payable $ 285,512 $ 596,009
Sales tax liability 3,914 1,181
CA income tax provision - 24,727
Payroll taxes payable 529 55,453
Total Accrued Expenses 289,955 677,370
Customer advances 82,475 6,752
Notes payable-related parties - 10,000
Notes payable - 50,000
Debt payable to Concierge 344,052 (5,548 )
Total liabilities of subsidiary $ 716,482 $ 738,574 </t>
  </si>
  <si>
    <t>4. GOING CONCERN (Details Narrative) - USD ($)</t>
  </si>
  <si>
    <t>RelatedPartyNotesPayableCurrent7</t>
  </si>
  <si>
    <t>Net Income (Loss) attributable to Concierge Technologies</t>
  </si>
  <si>
    <t>5. ACCOUNTS PAYABLE AND ACCRUED EXPENSES (Details) - USD ($)</t>
  </si>
  <si>
    <t>Accounts Payable And Accrued Expenses Details</t>
  </si>
  <si>
    <t>Accounts payable</t>
  </si>
  <si>
    <t>Accrued judgment</t>
  </si>
  <si>
    <t>Accrued interest</t>
  </si>
  <si>
    <t>Accrued expenses</t>
  </si>
  <si>
    <t>6. RELATED PARTY TRANSACTIONS (Details) - USD ($)</t>
  </si>
  <si>
    <t>Related Party Transactions Details</t>
  </si>
  <si>
    <t>Notes payable to director/shareholder, noninterest-bearing, unsecured and payable on demand</t>
  </si>
  <si>
    <t>Notes payable to shareholder, interest rate of 10%, unsecured and payable on July 31, 2004 (past due)</t>
  </si>
  <si>
    <t>Notes payable to shareholder, interest rate of 8%, unsecured and payable on December 31, 2012 (past due)</t>
  </si>
  <si>
    <t>Notes payable to director/shareholder, interest rate of 8%, unsecured and payable on December 31, 2012</t>
  </si>
  <si>
    <t>Notes payable to directors/shareholder, interest rate of 10%, unsecured and payable on demand</t>
  </si>
  <si>
    <t>6. RELATED PARTY TRANSACTIONS (Details Narrative) - USD ($)</t>
  </si>
  <si>
    <t>9. FAIR VALUE MEASUREMENT (Details)</t>
  </si>
  <si>
    <t>Jun. 30, 2015USD ($)</t>
  </si>
  <si>
    <t>Derivative Liability</t>
  </si>
  <si>
    <t>Fair Value, Inputs, Level 1 [Member]</t>
  </si>
  <si>
    <t>Fair Value, Inputs, Level 2 [Member]</t>
  </si>
  <si>
    <t>Fair Value, Inputs, Level 3 [Member]</t>
  </si>
  <si>
    <t>9. FAIR VALUE MEASUREMENT (Details 1)</t>
  </si>
  <si>
    <t>Fair Value Measurement Details 1</t>
  </si>
  <si>
    <t>Derivative liability for Convertible Debentures</t>
  </si>
  <si>
    <t>Change in value of derivative liability during the period ended June 30, 2015</t>
  </si>
  <si>
    <t>Balance, June 30, 2015</t>
  </si>
  <si>
    <t>10. INCOME TAXES (Details) - USD ($)</t>
  </si>
  <si>
    <t>Current tax, net</t>
  </si>
  <si>
    <t>Deferred (tax)/ benefit</t>
  </si>
  <si>
    <t>Change in valuation allowance</t>
  </si>
  <si>
    <t>Income tax expense</t>
  </si>
  <si>
    <t>10. INCOME TAXES (Details 1) - USD ($)</t>
  </si>
  <si>
    <t>Deferred tax assets (liabilities):</t>
  </si>
  <si>
    <t>Net operating loss carryforwards</t>
  </si>
  <si>
    <t>Deferred tax assets, net</t>
  </si>
  <si>
    <t>Valuation allowance</t>
  </si>
  <si>
    <t>Net deferred tax assets</t>
  </si>
  <si>
    <t>10. INCOME TAXES (Details 2) - USD ($)</t>
  </si>
  <si>
    <t>Tax expense (benefit) at federal statutory rate</t>
  </si>
  <si>
    <t>State taxes, net of federal benefit</t>
  </si>
  <si>
    <t>Beneficial conversion expense</t>
  </si>
  <si>
    <t>Minimum franchise tax</t>
  </si>
  <si>
    <t>Tax expense at actual rate</t>
  </si>
  <si>
    <t>(35.00%)</t>
  </si>
  <si>
    <t>(34.00%)</t>
  </si>
  <si>
    <t>(8.80%)</t>
  </si>
  <si>
    <t>8.40%</t>
  </si>
  <si>
    <t>0.00%</t>
  </si>
  <si>
    <t>35.40%</t>
  </si>
  <si>
    <t>42.80%</t>
  </si>
  <si>
    <t>11. COMMITMENTS AND CONTINGENCIES (Details Narrative) - USD ($)</t>
  </si>
  <si>
    <t>Commitments And Contingencies Details Narrative</t>
  </si>
  <si>
    <t>13. DISCONTINUED OPERATIONS (Details) - USD ($)</t>
  </si>
  <si>
    <t>May. 07, 2015</t>
  </si>
  <si>
    <t>Discontinued Operations Details</t>
  </si>
  <si>
    <t>Cash and cash equivalents</t>
  </si>
  <si>
    <t>Accounts receivable, net</t>
  </si>
  <si>
    <t>Due from related party</t>
  </si>
  <si>
    <t>Inventory, net</t>
  </si>
  <si>
    <t>Pre-Paid inventory, advance to supplier</t>
  </si>
  <si>
    <t>Payroll advance</t>
  </si>
  <si>
    <t>Current assets of subsidiary</t>
  </si>
  <si>
    <t>Security deposits</t>
  </si>
  <si>
    <t>Equipment</t>
  </si>
  <si>
    <t>Network/office equipment</t>
  </si>
  <si>
    <t>Accumulated depreciation</t>
  </si>
  <si>
    <t>Non-Current assets of subsidiary</t>
  </si>
  <si>
    <t>Total Assets of subsidiary</t>
  </si>
  <si>
    <t>13. DISCONTINUED OPERATIONS (Details 1) - USD ($)</t>
  </si>
  <si>
    <t>Discontinued Operations Details 1</t>
  </si>
  <si>
    <t>Sales tax liability</t>
  </si>
  <si>
    <t>CA income tax provision</t>
  </si>
  <si>
    <t>Payroll taxes payable</t>
  </si>
  <si>
    <t>Total Accrued Expenses</t>
  </si>
  <si>
    <t>Customer advances</t>
  </si>
  <si>
    <t>Notes payable-related parties</t>
  </si>
  <si>
    <t>Debt payable to Concierge</t>
  </si>
  <si>
    <t>Total liabilities of subsidiary</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7"/>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005101</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7</v>
      </c>
    </row>
    <row spans="1:3" r="12">
      <c r="A12" t="s" s="4">
        <v>19</v>
      </c>
      <c r="B12" t="s" s="4">
        <v>20</v>
      </c>
    </row>
    <row spans="1:3" r="13">
      <c r="A13" t="s" s="4">
        <v>21</v>
      </c>
      <c r="B13" t="s" s="4">
        <v>22</v>
      </c>
    </row>
    <row spans="1:3" r="14">
      <c r="A14" t="s" s="4">
        <v>23</v>
      </c>
      <c r="C14" t="n" s="6">
        <v>2716960</v>
      </c>
    </row>
    <row spans="1:3" r="15">
      <c r="A15" t="s" s="4">
        <v>24</v>
      </c>
      <c r="C15" t="n" s="5">
        <v>679536298</v>
      </c>
    </row>
    <row spans="1:3" r="16">
      <c r="A16" t="s" s="4">
        <v>25</v>
      </c>
      <c r="B16" t="s" s="4">
        <v>26</v>
      </c>
    </row>
    <row spans="1:3" r="17">
      <c r="A17" t="s" s="4">
        <v>27</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71</v>
      </c>
      <c r="B1" t="s" s="2">
        <v>1</v>
      </c>
    </row>
    <row spans="1:2" r="2">
      <c r="B2" t="s" s="2">
        <v>2</v>
      </c>
    </row>
    <row spans="1:2" r="3">
      <c r="A3" t="s" s="3">
        <v>172</v>
      </c>
    </row>
    <row spans="1:2" r="4">
      <c r="A4" t="s" s="4">
        <v>173</v>
      </c>
      <c r="B4" t="s"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75</v>
      </c>
      <c r="B1" t="s" s="2">
        <v>1</v>
      </c>
    </row>
    <row spans="1:2" r="2">
      <c r="B2" t="s" s="2">
        <v>2</v>
      </c>
    </row>
    <row spans="1:2" r="3">
      <c r="A3" t="s" s="3">
        <v>176</v>
      </c>
    </row>
    <row spans="1:2" r="4">
      <c r="A4" t="s" s="4">
        <v>177</v>
      </c>
      <c r="B4" t="s"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79</v>
      </c>
      <c r="B1" t="s" s="2">
        <v>1</v>
      </c>
    </row>
    <row spans="1:2" r="2">
      <c r="B2" t="s" s="2">
        <v>2</v>
      </c>
    </row>
    <row spans="1:2" r="3">
      <c r="A3" t="s" s="3">
        <v>180</v>
      </c>
    </row>
    <row spans="1:2" r="4">
      <c r="A4" t="s" s="4">
        <v>181</v>
      </c>
      <c r="B4" t="s"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83</v>
      </c>
      <c r="B1" t="s" s="2">
        <v>1</v>
      </c>
    </row>
    <row spans="1:2" r="2">
      <c r="B2" t="s" s="2">
        <v>2</v>
      </c>
    </row>
    <row spans="1:2" r="3">
      <c r="A3" t="s" s="3">
        <v>184</v>
      </c>
    </row>
    <row spans="1:2" r="4">
      <c r="A4" t="s" s="4">
        <v>185</v>
      </c>
      <c r="B4" t="s"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187</v>
      </c>
      <c r="B1" t="s" s="2">
        <v>1</v>
      </c>
    </row>
    <row spans="1:2" r="2">
      <c r="B2" t="s" s="2">
        <v>2</v>
      </c>
    </row>
    <row spans="1:2" r="3">
      <c r="A3" t="s" s="3">
        <v>188</v>
      </c>
    </row>
    <row spans="1:2" r="4">
      <c r="A4" t="s" s="4">
        <v>189</v>
      </c>
      <c r="B4" t="s"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191</v>
      </c>
      <c r="B1" t="s" s="2">
        <v>1</v>
      </c>
    </row>
    <row spans="1:2" r="2">
      <c r="B2" t="s" s="2">
        <v>2</v>
      </c>
    </row>
    <row spans="1:2" r="3">
      <c r="A3" t="s" s="3">
        <v>192</v>
      </c>
    </row>
    <row spans="1:2" r="4">
      <c r="A4" t="s" s="4">
        <v>193</v>
      </c>
      <c r="B4" t="s"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95</v>
      </c>
      <c r="B1" t="s" s="2">
        <v>1</v>
      </c>
    </row>
    <row spans="1:2" r="2">
      <c r="B2" t="s" s="2">
        <v>2</v>
      </c>
    </row>
    <row spans="1:2" r="3">
      <c r="A3" t="s" s="3">
        <v>196</v>
      </c>
    </row>
    <row spans="1:2" r="4">
      <c r="A4" t="s" s="4">
        <v>197</v>
      </c>
      <c r="B4" t="s"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99</v>
      </c>
      <c r="B1" t="s" s="2">
        <v>1</v>
      </c>
    </row>
    <row spans="1:2" r="2">
      <c r="B2" t="s" s="2">
        <v>2</v>
      </c>
    </row>
    <row spans="1:2" r="3">
      <c r="A3" t="s" s="3">
        <v>200</v>
      </c>
    </row>
    <row spans="1:2" r="4">
      <c r="A4" t="s" s="4">
        <v>201</v>
      </c>
      <c r="B4" t="s"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203</v>
      </c>
      <c r="B1" t="s" s="2">
        <v>1</v>
      </c>
    </row>
    <row spans="1:2" r="2">
      <c r="B2" t="s" s="2">
        <v>2</v>
      </c>
    </row>
    <row spans="1:2" r="3">
      <c r="A3" t="s" s="3">
        <v>204</v>
      </c>
    </row>
    <row spans="1:2" r="4">
      <c r="A4" t="s" s="4">
        <v>205</v>
      </c>
      <c r="B4" t="s"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207</v>
      </c>
      <c r="B1" t="s" s="2">
        <v>1</v>
      </c>
    </row>
    <row spans="1:2" r="2">
      <c r="B2" t="s" s="2">
        <v>2</v>
      </c>
    </row>
    <row spans="1:2" r="3">
      <c r="A3" t="s" s="3">
        <v>208</v>
      </c>
    </row>
    <row spans="1:2" r="4">
      <c r="A4" t="s" s="4">
        <v>209</v>
      </c>
      <c r="B4" t="s"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8</v>
      </c>
      <c r="B1" t="s" s="2">
        <v>2</v>
      </c>
      <c r="C1" t="s" s="2">
        <v>29</v>
      </c>
    </row>
    <row spans="1:3" r="2">
      <c r="A2" t="s" s="3">
        <v>30</v>
      </c>
    </row>
    <row spans="1:3" r="3">
      <c r="A3" t="s" s="4">
        <v>31</v>
      </c>
      <c r="B3" t="n" s="6">
        <v>1970062</v>
      </c>
      <c r="C3" t="n" s="6">
        <v>15730</v>
      </c>
    </row>
    <row spans="1:3" r="4">
      <c r="A4" t="s" s="4">
        <v>32</v>
      </c>
      <c r="B4" t="n" s="5">
        <v>95417</v>
      </c>
      <c r="C4" t="n" s="5">
        <v>0</v>
      </c>
    </row>
    <row spans="1:3" r="5">
      <c r="A5" t="s" s="4">
        <v>33</v>
      </c>
      <c r="B5" t="n" s="5">
        <v>85849</v>
      </c>
      <c r="C5" t="n" s="5">
        <v>0</v>
      </c>
    </row>
    <row spans="1:3" r="6">
      <c r="A6" t="s" s="4">
        <v>34</v>
      </c>
      <c r="B6" t="n" s="5">
        <v>0</v>
      </c>
      <c r="C6" t="n" s="5">
        <v>652175</v>
      </c>
    </row>
    <row spans="1:3" r="7">
      <c r="A7" t="s" s="4">
        <v>35</v>
      </c>
      <c r="B7" t="n" s="5">
        <v>2151328</v>
      </c>
      <c r="C7" t="n" s="5">
        <v>667904</v>
      </c>
    </row>
    <row spans="1:3" r="8">
      <c r="A8" t="s" s="4">
        <v>36</v>
      </c>
      <c r="B8" t="n" s="5">
        <v>182931</v>
      </c>
      <c r="C8" t="n" s="5">
        <v>0</v>
      </c>
    </row>
    <row spans="1:3" r="9">
      <c r="A9" t="s" s="4">
        <v>37</v>
      </c>
      <c r="B9" t="n" s="5">
        <v>0</v>
      </c>
      <c r="C9" t="n" s="5">
        <v>23678</v>
      </c>
    </row>
    <row spans="1:3" r="10">
      <c r="A10" t="s" s="4">
        <v>38</v>
      </c>
      <c r="B10" t="n" s="5">
        <v>2334259</v>
      </c>
      <c r="C10" t="n" s="5">
        <v>691582</v>
      </c>
    </row>
    <row spans="1:3" r="11">
      <c r="A11" t="s" s="3">
        <v>39</v>
      </c>
    </row>
    <row spans="1:3" r="12">
      <c r="A12" t="s" s="4">
        <v>40</v>
      </c>
      <c r="B12" t="n" s="5">
        <v>269501</v>
      </c>
      <c r="C12" t="n" s="5">
        <v>276208</v>
      </c>
    </row>
    <row spans="1:3" r="13">
      <c r="A13" t="s" s="4">
        <v>41</v>
      </c>
      <c r="B13" t="n" s="5">
        <v>8500</v>
      </c>
      <c r="C13" t="n" s="5">
        <v>38000</v>
      </c>
    </row>
    <row spans="1:3" r="14">
      <c r="A14" t="s" s="4">
        <v>42</v>
      </c>
      <c r="B14" t="n" s="5">
        <v>8500</v>
      </c>
      <c r="C14" t="n" s="5">
        <v>0</v>
      </c>
    </row>
    <row spans="1:3" r="15">
      <c r="A15" t="s" s="4">
        <v>43</v>
      </c>
      <c r="B15" t="n" s="5">
        <v>0</v>
      </c>
      <c r="C15" t="n" s="5">
        <v>118000</v>
      </c>
    </row>
    <row spans="1:3" r="16">
      <c r="A16" t="s" s="4">
        <v>44</v>
      </c>
      <c r="B16" t="n" s="5">
        <v>0</v>
      </c>
      <c r="C16" t="n" s="5">
        <v>204700</v>
      </c>
    </row>
    <row spans="1:3" r="17">
      <c r="A17" t="s" s="4">
        <v>45</v>
      </c>
      <c r="B17" t="n" s="5">
        <v>0</v>
      </c>
      <c r="C17" t="n" s="5">
        <v>744123</v>
      </c>
    </row>
    <row spans="1:3" r="18">
      <c r="A18" t="s" s="4">
        <v>46</v>
      </c>
      <c r="B18" t="n" s="5">
        <v>286501</v>
      </c>
      <c r="C18" t="n" s="5">
        <v>1381031</v>
      </c>
    </row>
    <row spans="1:3" r="19">
      <c r="A19" t="s" s="3">
        <v>47</v>
      </c>
    </row>
    <row spans="1:3" r="20">
      <c r="A20" t="s" s="4">
        <v>48</v>
      </c>
      <c r="B20" t="n" s="5">
        <v>0</v>
      </c>
      <c r="C20" t="n" s="5">
        <v>206</v>
      </c>
    </row>
    <row spans="1:3" r="21">
      <c r="A21" t="s" s="4">
        <v>49</v>
      </c>
      <c r="B21" t="n" s="5">
        <v>37543</v>
      </c>
      <c r="C21" t="n" s="5">
        <v>9498</v>
      </c>
    </row>
    <row spans="1:3" r="22">
      <c r="A22" t="s" s="4">
        <v>50</v>
      </c>
      <c r="B22" t="n" s="5">
        <v>679537</v>
      </c>
      <c r="C22" t="n" s="5">
        <v>240339</v>
      </c>
    </row>
    <row spans="1:3" r="23">
      <c r="A23" t="s" s="4">
        <v>51</v>
      </c>
      <c r="B23" t="n" s="5">
        <v>7680248</v>
      </c>
      <c r="C23" t="n" s="5">
        <v>3954217</v>
      </c>
    </row>
    <row spans="1:3" r="24">
      <c r="A24" t="s" s="4">
        <v>52</v>
      </c>
      <c r="B24" t="n" s="5">
        <v>-6349570</v>
      </c>
      <c r="C24" t="n" s="5">
        <v>-4893709</v>
      </c>
    </row>
    <row spans="1:3" r="25">
      <c r="A25" t="s" s="4">
        <v>53</v>
      </c>
      <c r="B25" t="n" s="5">
        <v>2047758</v>
      </c>
      <c r="C25" t="n" s="5">
        <v>-689449</v>
      </c>
    </row>
    <row spans="1:3" r="26">
      <c r="A26" t="s" s="4">
        <v>54</v>
      </c>
      <c r="B26" t="n" s="6">
        <v>2334259</v>
      </c>
      <c r="C26" t="n" s="6">
        <v>6915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11</v>
      </c>
      <c r="B1" t="s" s="2">
        <v>1</v>
      </c>
    </row>
    <row spans="1:2" r="2">
      <c r="B2" t="s" s="2">
        <v>2</v>
      </c>
    </row>
    <row spans="1:2" r="3">
      <c r="A3" t="s" s="3">
        <v>212</v>
      </c>
    </row>
    <row spans="1:2" r="4">
      <c r="A4" t="s" s="4">
        <v>213</v>
      </c>
      <c r="B4" t="s"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80"/>
  </cols>
  <sheetData>
    <row spans="1:2" r="1">
      <c r="A1" t="s" s="1">
        <v>215</v>
      </c>
      <c r="B1" t="s" s="2">
        <v>1</v>
      </c>
    </row>
    <row spans="1:2" r="2">
      <c r="B2" t="s" s="2">
        <v>2</v>
      </c>
    </row>
    <row spans="1:2" r="3">
      <c r="A3" t="s" s="3">
        <v>162</v>
      </c>
    </row>
    <row spans="1:2" r="4">
      <c r="A4" t="s" s="4">
        <v>216</v>
      </c>
      <c r="B4" t="s" s="4">
        <v>217</v>
      </c>
    </row>
    <row spans="1:2" r="5">
      <c r="A5" t="s" s="4">
        <v>218</v>
      </c>
      <c r="B5" t="s" s="4">
        <v>219</v>
      </c>
    </row>
    <row spans="1:2" r="6">
      <c r="A6" t="s" s="4">
        <v>220</v>
      </c>
      <c r="B6" t="s" s="4">
        <v>221</v>
      </c>
    </row>
    <row spans="1:2" r="7">
      <c r="A7" t="s" s="4">
        <v>222</v>
      </c>
      <c r="B7" t="s" s="4">
        <v>223</v>
      </c>
    </row>
    <row spans="1:2" r="8">
      <c r="A8" t="s" s="4">
        <v>224</v>
      </c>
      <c r="B8" t="s" s="4">
        <v>225</v>
      </c>
    </row>
    <row spans="1:2" r="9">
      <c r="A9" t="s" s="4">
        <v>226</v>
      </c>
      <c r="B9" t="s" s="4">
        <v>227</v>
      </c>
    </row>
    <row spans="1:2" r="10">
      <c r="A10" t="s" s="4">
        <v>33</v>
      </c>
      <c r="B10" t="s" s="4">
        <v>228</v>
      </c>
    </row>
    <row spans="1:2" r="11">
      <c r="A11" t="s" s="4">
        <v>229</v>
      </c>
      <c r="B11" t="s" s="4">
        <v>230</v>
      </c>
    </row>
    <row spans="1:2" r="12">
      <c r="A12" t="s" s="4">
        <v>231</v>
      </c>
      <c r="B12" t="s" s="4">
        <v>232</v>
      </c>
    </row>
    <row spans="1:2" r="13">
      <c r="A13" t="s" s="4">
        <v>233</v>
      </c>
      <c r="B13" t="s" s="4">
        <v>234</v>
      </c>
    </row>
    <row spans="1:2" r="14">
      <c r="A14" t="s" s="4">
        <v>235</v>
      </c>
      <c r="B14" t="s" s="4">
        <v>236</v>
      </c>
    </row>
    <row spans="1:2" r="15">
      <c r="A15" t="s" s="4">
        <v>237</v>
      </c>
      <c r="B15" t="s" s="4">
        <v>238</v>
      </c>
    </row>
    <row spans="1:2" r="16">
      <c r="A16" t="s" s="4">
        <v>239</v>
      </c>
      <c r="B16" t="s" s="4">
        <v>240</v>
      </c>
    </row>
    <row spans="1:2" r="17">
      <c r="A17" t="s" s="4">
        <v>241</v>
      </c>
      <c r="B17" t="s" s="4">
        <v>242</v>
      </c>
    </row>
    <row spans="1:2" r="18">
      <c r="A18" t="s" s="4">
        <v>243</v>
      </c>
      <c r="B18" t="s"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45</v>
      </c>
      <c r="B1" t="s" s="2">
        <v>1</v>
      </c>
    </row>
    <row spans="1:2" r="2">
      <c r="B2" t="s" s="2">
        <v>2</v>
      </c>
    </row>
    <row spans="1:2" r="3">
      <c r="A3" t="s" s="3">
        <v>246</v>
      </c>
    </row>
    <row spans="1:2" r="4">
      <c r="A4" t="s" s="4">
        <v>40</v>
      </c>
      <c r="B4" t="s"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248</v>
      </c>
      <c r="B1" t="s" s="2">
        <v>1</v>
      </c>
    </row>
    <row spans="1:2" r="2">
      <c r="B2" t="s" s="2">
        <v>2</v>
      </c>
    </row>
    <row spans="1:2" r="3">
      <c r="A3" t="s" s="3">
        <v>180</v>
      </c>
    </row>
    <row spans="1:2" r="4">
      <c r="A4" t="s" s="4">
        <v>249</v>
      </c>
      <c r="B4" t="s"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251</v>
      </c>
      <c r="B1" t="s" s="2">
        <v>1</v>
      </c>
    </row>
    <row spans="1:2" r="2">
      <c r="B2" t="s" s="2">
        <v>2</v>
      </c>
    </row>
    <row spans="1:2" r="3">
      <c r="A3" t="s" s="3">
        <v>252</v>
      </c>
    </row>
    <row spans="1:2" r="4">
      <c r="A4" t="s" s="4">
        <v>253</v>
      </c>
      <c r="B4" t="s"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r="A1" t="s" s="1">
        <v>255</v>
      </c>
      <c r="B1" t="s" s="2">
        <v>1</v>
      </c>
    </row>
    <row spans="1:2" r="2">
      <c r="B2" t="s" s="2">
        <v>2</v>
      </c>
    </row>
    <row spans="1:2" r="3">
      <c r="A3" t="s" s="3">
        <v>196</v>
      </c>
    </row>
    <row spans="1:2" r="4">
      <c r="A4" t="s" s="4">
        <v>256</v>
      </c>
      <c r="B4" t="s" s="4">
        <v>257</v>
      </c>
    </row>
    <row spans="1:2" r="5">
      <c r="A5" t="s" s="4">
        <v>258</v>
      </c>
      <c r="B5" t="s" s="4">
        <v>259</v>
      </c>
    </row>
    <row spans="1:2" r="6">
      <c r="A6" t="s" s="4">
        <v>260</v>
      </c>
      <c r="B6" t="s"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r="A1" t="s" s="1">
        <v>262</v>
      </c>
      <c r="B1" t="s" s="2">
        <v>1</v>
      </c>
    </row>
    <row spans="1:2" r="2">
      <c r="B2" t="s" s="2">
        <v>2</v>
      </c>
    </row>
    <row spans="1:2" r="3">
      <c r="A3" t="s" s="3">
        <v>263</v>
      </c>
    </row>
    <row spans="1:2" r="4">
      <c r="A4" t="s" s="4">
        <v>264</v>
      </c>
      <c r="B4" t="s" s="4">
        <v>265</v>
      </c>
    </row>
    <row spans="1:2" r="5">
      <c r="A5" t="s" s="4">
        <v>266</v>
      </c>
      <c r="B5" t="s" s="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r="A1" t="s" s="1">
        <v>268</v>
      </c>
      <c r="B1" t="s" s="2">
        <v>1</v>
      </c>
    </row>
    <row spans="1:3" r="2">
      <c r="B2" t="s" s="2">
        <v>2</v>
      </c>
      <c r="C2" t="s" s="2">
        <v>29</v>
      </c>
    </row>
    <row spans="1:3" r="3">
      <c r="A3" t="s" s="8">
        <v>269</v>
      </c>
    </row>
    <row spans="1:3" r="4">
      <c r="A4" t="s" s="4">
        <v>52</v>
      </c>
      <c r="B4" t="n" s="6">
        <v>6349570</v>
      </c>
      <c r="C4" t="n" s="6">
        <v>4893709</v>
      </c>
    </row>
    <row spans="1:3" r="5">
      <c r="A5" t="s" s="4">
        <v>270</v>
      </c>
      <c r="B5" t="n" s="6">
        <v>14191</v>
      </c>
      <c r="C5" t="n" s="6">
        <v>-31982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r="A1" t="s" s="1">
        <v>271</v>
      </c>
      <c r="B1" t="s" s="2">
        <v>2</v>
      </c>
      <c r="C1" t="s" s="2">
        <v>29</v>
      </c>
    </row>
    <row spans="1:3" r="2">
      <c r="A2" t="s" s="3">
        <v>272</v>
      </c>
    </row>
    <row spans="1:3" r="3">
      <c r="A3" t="s" s="4">
        <v>273</v>
      </c>
      <c r="B3" t="n" s="6">
        <v>108860</v>
      </c>
      <c r="C3" t="n" s="6">
        <v>88977</v>
      </c>
    </row>
    <row spans="1:3" r="4">
      <c r="A4" t="s" s="4">
        <v>274</v>
      </c>
      <c r="B4" t="n" s="5">
        <v>135000</v>
      </c>
      <c r="C4" t="n" s="5">
        <v>135000</v>
      </c>
    </row>
    <row spans="1:3" r="5">
      <c r="A5" t="s" s="4">
        <v>275</v>
      </c>
      <c r="B5" t="n" s="5">
        <v>781</v>
      </c>
      <c r="C5" t="n" s="5">
        <v>27731</v>
      </c>
    </row>
    <row spans="1:3" r="6">
      <c r="A6" t="s" s="4">
        <v>276</v>
      </c>
      <c r="B6" t="n" s="5">
        <v>24860</v>
      </c>
      <c r="C6" t="n" s="5">
        <v>24500</v>
      </c>
    </row>
    <row spans="1:3" r="7">
      <c r="A7" t="s" s="4">
        <v>102</v>
      </c>
      <c r="B7" t="n" s="6">
        <v>269501</v>
      </c>
      <c r="C7" t="n" s="6">
        <v>27620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7</v>
      </c>
      <c r="B1" t="s" s="2">
        <v>2</v>
      </c>
      <c r="C1" t="s" s="2">
        <v>29</v>
      </c>
    </row>
    <row spans="1:3" r="2">
      <c r="A2" t="s" s="3">
        <v>278</v>
      </c>
    </row>
    <row spans="1:3" r="3">
      <c r="A3" t="s" s="4">
        <v>279</v>
      </c>
      <c r="B3" t="n" s="6">
        <v>0</v>
      </c>
      <c r="C3" t="n" s="6">
        <v>8500</v>
      </c>
    </row>
    <row spans="1:3" r="4">
      <c r="A4" t="s" s="4">
        <v>280</v>
      </c>
      <c r="B4" t="n" s="5">
        <v>5000</v>
      </c>
      <c r="C4" t="n" s="5">
        <v>5000</v>
      </c>
    </row>
    <row spans="1:3" r="5">
      <c r="A5" t="s" s="4">
        <v>281</v>
      </c>
      <c r="B5" t="n" s="5">
        <v>3500</v>
      </c>
      <c r="C5" t="n" s="5">
        <v>3500</v>
      </c>
    </row>
    <row spans="1:3" r="6">
      <c r="A6" t="s" s="4">
        <v>282</v>
      </c>
      <c r="B6" t="n" s="5">
        <v>0</v>
      </c>
      <c r="C6" t="n" s="5">
        <v>5000</v>
      </c>
    </row>
    <row spans="1:3" r="7">
      <c r="A7" t="s" s="4">
        <v>282</v>
      </c>
      <c r="B7" t="n" s="5">
        <v>0</v>
      </c>
      <c r="C7" t="n" s="5">
        <v>5000</v>
      </c>
    </row>
    <row spans="1:3" r="8">
      <c r="A8" t="s" s="4">
        <v>282</v>
      </c>
      <c r="B8" t="n" s="5">
        <v>0</v>
      </c>
      <c r="C8" t="n" s="5">
        <v>1000</v>
      </c>
    </row>
    <row spans="1:3" r="9">
      <c r="A9" t="s" s="4">
        <v>283</v>
      </c>
      <c r="B9" t="n" s="5">
        <v>0</v>
      </c>
      <c r="C9" t="n" s="5">
        <v>10000</v>
      </c>
    </row>
    <row spans="1:3" r="10">
      <c r="A10" t="s" s="4">
        <v>41</v>
      </c>
      <c r="B10" t="n" s="6">
        <v>8500</v>
      </c>
      <c r="C10" t="n" s="6">
        <v>38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55</v>
      </c>
      <c r="B1" t="s" s="2">
        <v>2</v>
      </c>
      <c r="C1" t="s" s="2">
        <v>29</v>
      </c>
    </row>
    <row spans="1:3" r="2">
      <c r="A2" t="s" s="3">
        <v>56</v>
      </c>
    </row>
    <row spans="1:3" r="3">
      <c r="A3" t="s" s="4">
        <v>57</v>
      </c>
      <c r="B3" t="n" s="7">
        <v>0.001</v>
      </c>
      <c r="C3" t="n" s="7">
        <v>0.001</v>
      </c>
    </row>
    <row spans="1:3" r="4">
      <c r="A4" t="s" s="4">
        <v>58</v>
      </c>
      <c r="B4" t="n" s="5">
        <v>50000000</v>
      </c>
      <c r="C4" t="n" s="5">
        <v>50000000</v>
      </c>
    </row>
    <row spans="1:3" r="5">
      <c r="A5" t="s" s="4">
        <v>59</v>
      </c>
      <c r="B5" t="n" s="5">
        <v>0</v>
      </c>
      <c r="C5" t="n" s="5">
        <v>206186</v>
      </c>
    </row>
    <row spans="1:3" r="6">
      <c r="A6" t="s" s="4">
        <v>60</v>
      </c>
      <c r="B6" t="n" s="5">
        <v>0</v>
      </c>
      <c r="C6" t="n" s="5">
        <v>206186</v>
      </c>
    </row>
    <row spans="1:3" r="7">
      <c r="A7" t="s" s="4">
        <v>61</v>
      </c>
      <c r="B7" t="n" s="7">
        <v>0.001</v>
      </c>
      <c r="C7" t="n" s="7">
        <v>0.001</v>
      </c>
    </row>
    <row spans="1:3" r="8">
      <c r="A8" t="s" s="4">
        <v>62</v>
      </c>
      <c r="B8" t="n" s="5">
        <v>50000000</v>
      </c>
      <c r="C8" t="n" s="5">
        <v>50000000</v>
      </c>
    </row>
    <row spans="1:3" r="9">
      <c r="A9" t="s" s="4">
        <v>63</v>
      </c>
      <c r="B9" t="n" s="5">
        <v>37543544</v>
      </c>
      <c r="C9" t="n" s="5">
        <v>9498409</v>
      </c>
    </row>
    <row spans="1:3" r="10">
      <c r="A10" t="s" s="4">
        <v>64</v>
      </c>
      <c r="B10" t="n" s="5">
        <v>37543544</v>
      </c>
      <c r="C10" t="n" s="5">
        <v>9498409</v>
      </c>
    </row>
    <row spans="1:3" r="11">
      <c r="A11" t="s" s="4">
        <v>65</v>
      </c>
      <c r="B11" t="n" s="7">
        <v>0.001</v>
      </c>
      <c r="C11" t="n" s="7">
        <v>0.001</v>
      </c>
    </row>
    <row spans="1:3" r="12">
      <c r="A12" t="s" s="4">
        <v>66</v>
      </c>
      <c r="B12" t="n" s="5">
        <v>900000000</v>
      </c>
      <c r="C12" t="n" s="5">
        <v>900000000</v>
      </c>
    </row>
    <row spans="1:3" r="13">
      <c r="A13" t="s" s="4">
        <v>67</v>
      </c>
      <c r="B13" t="n" s="5">
        <v>679536298</v>
      </c>
      <c r="C13" t="n" s="5">
        <v>240337841</v>
      </c>
    </row>
    <row spans="1:3" r="14">
      <c r="A14" t="s" s="4">
        <v>68</v>
      </c>
      <c r="B14" t="n" s="5">
        <v>679536298</v>
      </c>
      <c r="C14" t="n" s="5">
        <v>2403378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r="A1" t="s" s="1">
        <v>284</v>
      </c>
      <c r="B1" t="s" s="2">
        <v>1</v>
      </c>
    </row>
    <row spans="1:3" r="2">
      <c r="B2" t="s" s="2">
        <v>2</v>
      </c>
      <c r="C2" t="s" s="2">
        <v>29</v>
      </c>
    </row>
    <row spans="1:3" r="3">
      <c r="A3" t="s" s="3">
        <v>180</v>
      </c>
    </row>
    <row spans="1:3" r="4">
      <c r="A4" t="s" s="4">
        <v>79</v>
      </c>
      <c r="B4" t="n" s="6">
        <v>6628</v>
      </c>
      <c r="C4" t="n" s="6">
        <v>123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21"/>
  </cols>
  <sheetData>
    <row spans="1:2" r="1">
      <c r="A1" t="s" s="1">
        <v>285</v>
      </c>
      <c r="B1" t="s" s="2">
        <v>286</v>
      </c>
    </row>
    <row spans="1:2" r="2">
      <c r="A2" t="s" s="4">
        <v>287</v>
      </c>
      <c r="B2" t="n" s="6">
        <v>0</v>
      </c>
    </row>
    <row spans="1:2" r="3">
      <c r="A3" t="s" s="4">
        <v>288</v>
      </c>
    </row>
    <row spans="1:2" r="4">
      <c r="A4" t="s" s="4">
        <v>287</v>
      </c>
      <c r="B4" t="n" s="5">
        <v>0</v>
      </c>
    </row>
    <row spans="1:2" r="5">
      <c r="A5" t="s" s="4">
        <v>289</v>
      </c>
    </row>
    <row spans="1:2" r="6">
      <c r="A6" t="s" s="4">
        <v>287</v>
      </c>
      <c r="B6" t="n" s="5">
        <v>0</v>
      </c>
    </row>
    <row spans="1:2" r="7">
      <c r="A7" t="s" s="4">
        <v>290</v>
      </c>
    </row>
    <row spans="1:2" r="8">
      <c r="A8" t="s" s="4">
        <v>287</v>
      </c>
      <c r="B8" t="n" s="6">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spans="1:2" r="1">
      <c r="A1" t="s" s="1">
        <v>291</v>
      </c>
      <c r="B1" t="s" s="2">
        <v>1</v>
      </c>
    </row>
    <row spans="1:2" r="2">
      <c r="B2" t="s" s="2">
        <v>286</v>
      </c>
    </row>
    <row spans="1:2" r="3">
      <c r="A3" t="s" s="3">
        <v>292</v>
      </c>
    </row>
    <row spans="1:2" r="4">
      <c r="A4" t="s" s="4">
        <v>293</v>
      </c>
      <c r="B4" t="n" s="6">
        <v>67571</v>
      </c>
    </row>
    <row spans="1:2" r="5">
      <c r="A5" t="s" s="4">
        <v>294</v>
      </c>
      <c r="B5" t="n" s="5">
        <v>-67571</v>
      </c>
    </row>
    <row spans="1:2" r="6">
      <c r="A6" t="s" s="4">
        <v>295</v>
      </c>
      <c r="B6" t="n" s="6">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r="A1" t="s" s="1">
        <v>296</v>
      </c>
      <c r="B1" t="s" s="2">
        <v>1</v>
      </c>
    </row>
    <row spans="1:3" r="2">
      <c r="B2" t="s" s="2">
        <v>2</v>
      </c>
      <c r="C2" t="s" s="2">
        <v>29</v>
      </c>
    </row>
    <row spans="1:3" r="3">
      <c r="A3" t="s" s="3">
        <v>196</v>
      </c>
    </row>
    <row spans="1:3" r="4">
      <c r="A4" t="s" s="4">
        <v>297</v>
      </c>
      <c r="B4" t="n" s="6">
        <v>0</v>
      </c>
      <c r="C4" t="n" s="6">
        <v>0</v>
      </c>
    </row>
    <row spans="1:3" r="5">
      <c r="A5" t="s" s="4">
        <v>298</v>
      </c>
      <c r="B5" t="n" s="5">
        <v>-8816</v>
      </c>
      <c r="C5" t="n" s="5">
        <v>37307</v>
      </c>
    </row>
    <row spans="1:3" r="6">
      <c r="A6" t="s" s="4">
        <v>299</v>
      </c>
      <c r="B6" t="n" s="5">
        <v>8816</v>
      </c>
      <c r="C6" t="n" s="5">
        <v>-37307</v>
      </c>
    </row>
    <row spans="1:3" r="7">
      <c r="A7" t="s" s="4">
        <v>300</v>
      </c>
      <c r="B7" t="n" s="6">
        <v>0</v>
      </c>
      <c r="C7" t="n" s="6">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r="A1" t="s" s="1">
        <v>301</v>
      </c>
      <c r="B1" t="s" s="2">
        <v>2</v>
      </c>
      <c r="C1" t="s" s="2">
        <v>29</v>
      </c>
    </row>
    <row spans="1:3" r="2">
      <c r="A2" t="s" s="3">
        <v>302</v>
      </c>
    </row>
    <row spans="1:3" r="3">
      <c r="A3" t="s" s="4">
        <v>303</v>
      </c>
      <c r="B3" t="n" s="6">
        <v>4801000</v>
      </c>
      <c r="C3" t="n" s="6">
        <v>4880000</v>
      </c>
    </row>
    <row spans="1:3" r="4">
      <c r="A4" t="s" s="4">
        <v>304</v>
      </c>
      <c r="B4" t="n" s="5">
        <v>1904000</v>
      </c>
      <c r="C4" t="n" s="5">
        <v>1913000</v>
      </c>
    </row>
    <row spans="1:3" r="5">
      <c r="A5" t="s" s="4">
        <v>305</v>
      </c>
      <c r="B5" t="n" s="5">
        <v>-1904000</v>
      </c>
      <c r="C5" t="n" s="5">
        <v>-1913000</v>
      </c>
    </row>
    <row spans="1:3" r="6">
      <c r="A6" t="s" s="4">
        <v>306</v>
      </c>
      <c r="B6" t="n" s="6">
        <v>0</v>
      </c>
      <c r="C6" t="n" s="6">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r="A1" t="s" s="1">
        <v>307</v>
      </c>
      <c r="B1" t="s" s="2">
        <v>1</v>
      </c>
    </row>
    <row spans="1:3" r="2">
      <c r="B2" t="s" s="2">
        <v>2</v>
      </c>
      <c r="C2" t="s" s="2">
        <v>29</v>
      </c>
    </row>
    <row spans="1:3" r="3">
      <c r="A3" t="s" s="3">
        <v>196</v>
      </c>
    </row>
    <row spans="1:3" r="4">
      <c r="A4" t="s" s="4">
        <v>308</v>
      </c>
      <c r="B4" t="n" s="6">
        <v>28617</v>
      </c>
      <c r="C4" t="n" s="6">
        <v>-29609</v>
      </c>
    </row>
    <row spans="1:3" r="5">
      <c r="A5" t="s" s="4">
        <v>309</v>
      </c>
      <c r="B5" t="n" s="5">
        <v>7228</v>
      </c>
      <c r="C5" t="n" s="5">
        <v>-7698</v>
      </c>
    </row>
    <row spans="1:3" r="6">
      <c r="A6" t="s" s="4">
        <v>310</v>
      </c>
      <c r="B6" t="n" s="5">
        <v>-27028</v>
      </c>
      <c r="C6" t="n" s="5">
        <v>0</v>
      </c>
    </row>
    <row spans="1:3" r="7">
      <c r="A7" t="s" s="4">
        <v>311</v>
      </c>
      <c r="B7" t="n" s="5">
        <v>0</v>
      </c>
      <c r="C7" t="n" s="5">
        <v>0</v>
      </c>
    </row>
    <row spans="1:3" r="8">
      <c r="A8" t="s" s="4">
        <v>299</v>
      </c>
      <c r="B8" t="n" s="5">
        <v>-8816</v>
      </c>
      <c r="C8" t="n" s="5">
        <v>37307</v>
      </c>
    </row>
    <row spans="1:3" r="9">
      <c r="A9" t="s" s="4">
        <v>312</v>
      </c>
      <c r="B9" t="n" s="6">
        <v>0</v>
      </c>
      <c r="C9" t="n" s="6">
        <v>0</v>
      </c>
    </row>
    <row spans="1:3" r="10">
      <c r="A10" t="s" s="4">
        <v>308</v>
      </c>
      <c r="B10" t="s" s="4">
        <v>313</v>
      </c>
      <c r="C10" t="s" s="4">
        <v>314</v>
      </c>
    </row>
    <row spans="1:3" r="11">
      <c r="A11" t="s" s="4">
        <v>309</v>
      </c>
      <c r="B11" t="s" s="4">
        <v>315</v>
      </c>
      <c r="C11" t="s" s="4">
        <v>315</v>
      </c>
    </row>
    <row spans="1:3" r="12">
      <c r="A12" t="s" s="4">
        <v>310</v>
      </c>
      <c r="B12" t="s" s="4">
        <v>316</v>
      </c>
      <c r="C12" t="s" s="4">
        <v>317</v>
      </c>
    </row>
    <row spans="1:3" r="13">
      <c r="A13" t="s" s="4">
        <v>311</v>
      </c>
      <c r="B13" t="s" s="4">
        <v>317</v>
      </c>
      <c r="C13" t="s" s="4">
        <v>317</v>
      </c>
    </row>
    <row spans="1:3" r="14">
      <c r="A14" t="s" s="4">
        <v>299</v>
      </c>
      <c r="B14" t="s" s="4">
        <v>318</v>
      </c>
      <c r="C14" t="s" s="4">
        <v>319</v>
      </c>
    </row>
    <row spans="1:3" r="15">
      <c r="A15" t="s" s="4">
        <v>312</v>
      </c>
      <c r="B15" t="s" s="4">
        <v>317</v>
      </c>
      <c r="C15" t="s" s="4">
        <v>3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r="A1" t="s" s="1">
        <v>320</v>
      </c>
      <c r="B1" t="s" s="2">
        <v>2</v>
      </c>
      <c r="C1" t="s" s="2">
        <v>29</v>
      </c>
    </row>
    <row spans="1:3" r="2">
      <c r="A2" t="s" s="3">
        <v>321</v>
      </c>
    </row>
    <row spans="1:3" r="3">
      <c r="A3" t="s" s="4">
        <v>274</v>
      </c>
      <c r="B3" t="n" s="6">
        <v>135000</v>
      </c>
      <c r="C3" t="n" s="6">
        <v>13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r="A1" t="s" s="1">
        <v>322</v>
      </c>
      <c r="B1" t="s" s="2">
        <v>2</v>
      </c>
      <c r="C1" t="s" s="2">
        <v>323</v>
      </c>
      <c r="D1" t="s" s="2">
        <v>29</v>
      </c>
    </row>
    <row spans="1:4" r="2">
      <c r="A2" t="s" s="3">
        <v>324</v>
      </c>
    </row>
    <row spans="1:4" r="3">
      <c r="A3" t="s" s="4">
        <v>325</v>
      </c>
      <c r="C3" t="n" s="6">
        <v>130052</v>
      </c>
      <c r="D3" t="n" s="6">
        <v>4723</v>
      </c>
    </row>
    <row spans="1:4" r="4">
      <c r="A4" t="s" s="4">
        <v>326</v>
      </c>
      <c r="C4" t="n" s="5">
        <v>66015</v>
      </c>
      <c r="D4" t="n" s="5">
        <v>159047</v>
      </c>
    </row>
    <row spans="1:4" r="5">
      <c r="A5" t="s" s="4">
        <v>327</v>
      </c>
      <c r="C5" t="n" s="5">
        <v>167443</v>
      </c>
      <c r="D5" t="n" s="5">
        <v>12085</v>
      </c>
    </row>
    <row spans="1:4" r="6">
      <c r="A6" t="s" s="4">
        <v>328</v>
      </c>
      <c r="C6" t="n" s="5">
        <v>190499</v>
      </c>
      <c r="D6" t="n" s="5">
        <v>474035</v>
      </c>
    </row>
    <row spans="1:4" r="7">
      <c r="A7" t="s" s="4">
        <v>329</v>
      </c>
      <c r="C7" t="n" s="5">
        <v>219149</v>
      </c>
      <c r="D7" t="n" s="5">
        <v>0</v>
      </c>
    </row>
    <row spans="1:4" r="8">
      <c r="A8" t="s" s="4">
        <v>330</v>
      </c>
      <c r="C8" t="n" s="5">
        <v>1935</v>
      </c>
      <c r="D8" t="n" s="5">
        <v>2285</v>
      </c>
    </row>
    <row spans="1:4" r="9">
      <c r="A9" t="s" s="4">
        <v>331</v>
      </c>
      <c r="B9" t="n" s="6">
        <v>0</v>
      </c>
      <c r="C9" t="n" s="5">
        <v>775093</v>
      </c>
      <c r="D9" t="n" s="5">
        <v>652175</v>
      </c>
    </row>
    <row spans="1:4" r="10">
      <c r="A10" t="s" s="4">
        <v>332</v>
      </c>
      <c r="C10" t="n" s="5">
        <v>11222</v>
      </c>
      <c r="D10" t="n" s="5">
        <v>11222</v>
      </c>
    </row>
    <row spans="1:4" r="11">
      <c r="A11" t="s" s="4">
        <v>333</v>
      </c>
      <c r="C11" t="n" s="5">
        <v>2483</v>
      </c>
      <c r="D11" t="n" s="5">
        <v>2483</v>
      </c>
    </row>
    <row spans="1:4" r="12">
      <c r="A12" t="s" s="4">
        <v>334</v>
      </c>
      <c r="C12" t="n" s="5">
        <v>34589</v>
      </c>
      <c r="D12" t="n" s="5">
        <v>33488</v>
      </c>
    </row>
    <row spans="1:4" r="13">
      <c r="A13" t="s" s="4">
        <v>335</v>
      </c>
      <c r="C13" t="n" s="5">
        <v>-30820</v>
      </c>
      <c r="D13" t="n" s="5">
        <v>-23515</v>
      </c>
    </row>
    <row spans="1:4" r="14">
      <c r="A14" t="s" s="4">
        <v>336</v>
      </c>
      <c r="B14" t="n" s="6">
        <v>0</v>
      </c>
      <c r="C14" t="n" s="5">
        <v>17473</v>
      </c>
      <c r="D14" t="n" s="5">
        <v>23678</v>
      </c>
    </row>
    <row spans="1:4" r="15">
      <c r="A15" t="s" s="4">
        <v>337</v>
      </c>
      <c r="C15" t="n" s="6">
        <v>792567</v>
      </c>
      <c r="D15" t="n" s="6">
        <v>6758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r="A1" t="s" s="1">
        <v>338</v>
      </c>
      <c r="B1" t="s" s="2">
        <v>323</v>
      </c>
      <c r="C1" t="s" s="2">
        <v>29</v>
      </c>
    </row>
    <row spans="1:3" r="2">
      <c r="A2" t="s" s="3">
        <v>339</v>
      </c>
    </row>
    <row spans="1:3" r="3">
      <c r="A3" t="s" s="4">
        <v>273</v>
      </c>
      <c r="B3" t="n" s="6">
        <v>285512</v>
      </c>
      <c r="C3" t="n" s="6">
        <v>596009</v>
      </c>
    </row>
    <row spans="1:3" r="4">
      <c r="A4" t="s" s="4">
        <v>340</v>
      </c>
      <c r="B4" t="n" s="5">
        <v>3914</v>
      </c>
      <c r="C4" t="n" s="5">
        <v>1181</v>
      </c>
    </row>
    <row spans="1:3" r="5">
      <c r="A5" t="s" s="4">
        <v>341</v>
      </c>
      <c r="B5" t="n" s="5">
        <v>0</v>
      </c>
      <c r="C5" t="n" s="5">
        <v>24727</v>
      </c>
    </row>
    <row spans="1:3" r="6">
      <c r="A6" t="s" s="4">
        <v>342</v>
      </c>
      <c r="B6" t="n" s="5">
        <v>529</v>
      </c>
      <c r="C6" t="n" s="5">
        <v>55453</v>
      </c>
    </row>
    <row spans="1:3" r="7">
      <c r="A7" t="s" s="4">
        <v>343</v>
      </c>
      <c r="B7" t="n" s="5">
        <v>289955</v>
      </c>
      <c r="C7" t="n" s="5">
        <v>677370</v>
      </c>
    </row>
    <row spans="1:3" r="8">
      <c r="A8" t="s" s="4">
        <v>344</v>
      </c>
      <c r="B8" t="n" s="5">
        <v>82475</v>
      </c>
      <c r="C8" t="n" s="5">
        <v>6752</v>
      </c>
    </row>
    <row spans="1:3" r="9">
      <c r="A9" t="s" s="4">
        <v>345</v>
      </c>
      <c r="B9" t="n" s="5">
        <v>0</v>
      </c>
      <c r="C9" t="n" s="5">
        <v>10000</v>
      </c>
    </row>
    <row spans="1:3" r="10">
      <c r="A10" t="s" s="4">
        <v>42</v>
      </c>
      <c r="B10" t="n" s="5">
        <v>0</v>
      </c>
      <c r="C10" t="n" s="5">
        <v>50000</v>
      </c>
    </row>
    <row spans="1:3" r="11">
      <c r="A11" t="s" s="4">
        <v>346</v>
      </c>
      <c r="B11" t="n" s="5">
        <v>344052</v>
      </c>
      <c r="C11" t="n" s="5">
        <v>-5548</v>
      </c>
    </row>
    <row spans="1:3" r="12">
      <c r="A12" t="s" s="4">
        <v>347</v>
      </c>
      <c r="B12" t="n" s="6">
        <v>716482</v>
      </c>
      <c r="C12" t="n" s="6">
        <v>7385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r="A1" t="s" s="1">
        <v>69</v>
      </c>
      <c r="B1" t="s" s="2">
        <v>1</v>
      </c>
    </row>
    <row spans="1:3" r="2">
      <c r="B2" t="s" s="2">
        <v>2</v>
      </c>
      <c r="C2" t="s" s="2">
        <v>29</v>
      </c>
    </row>
    <row spans="1:3" r="3">
      <c r="A3" t="s" s="3">
        <v>70</v>
      </c>
    </row>
    <row spans="1:3" r="4">
      <c r="A4" t="s" s="4">
        <v>71</v>
      </c>
      <c r="B4" t="n" s="6">
        <v>223565</v>
      </c>
      <c r="C4" t="n" s="6">
        <v>0</v>
      </c>
    </row>
    <row spans="1:3" r="5">
      <c r="A5" t="s" s="4">
        <v>72</v>
      </c>
      <c r="B5" t="n" s="5">
        <v>188325</v>
      </c>
      <c r="C5" t="n" s="5">
        <v>0</v>
      </c>
    </row>
    <row spans="1:3" r="6">
      <c r="A6" t="s" s="4">
        <v>73</v>
      </c>
      <c r="B6" t="n" s="5">
        <v>35240</v>
      </c>
      <c r="C6" t="n" s="5">
        <v>0</v>
      </c>
    </row>
    <row spans="1:3" r="7">
      <c r="A7" t="s" s="3">
        <v>74</v>
      </c>
    </row>
    <row spans="1:3" r="8">
      <c r="A8" t="s" s="4">
        <v>75</v>
      </c>
      <c r="B8" t="n" s="5">
        <v>166930</v>
      </c>
      <c r="C8" t="n" s="5">
        <v>161604</v>
      </c>
    </row>
    <row spans="1:3" r="9">
      <c r="A9" t="s" s="4">
        <v>76</v>
      </c>
      <c r="B9" t="n" s="5">
        <v>-131690</v>
      </c>
      <c r="C9" t="n" s="5">
        <v>-161604</v>
      </c>
    </row>
    <row spans="1:3" r="10">
      <c r="A10" t="s" s="3">
        <v>77</v>
      </c>
    </row>
    <row spans="1:3" r="11">
      <c r="A11" t="s" s="4">
        <v>78</v>
      </c>
      <c r="B11" t="n" s="5">
        <v>5086</v>
      </c>
      <c r="C11" t="n" s="5">
        <v>0</v>
      </c>
    </row>
    <row spans="1:3" r="12">
      <c r="A12" t="s" s="4">
        <v>79</v>
      </c>
      <c r="B12" t="n" s="5">
        <v>-77611</v>
      </c>
      <c r="C12" t="n" s="5">
        <v>-14728</v>
      </c>
    </row>
    <row spans="1:3" r="13">
      <c r="A13" t="s" s="4">
        <v>80</v>
      </c>
      <c r="B13" t="n" s="5">
        <v>-72525</v>
      </c>
      <c r="C13" t="n" s="5">
        <v>-14728</v>
      </c>
    </row>
    <row spans="1:3" r="14">
      <c r="A14" t="s" s="4">
        <v>81</v>
      </c>
      <c r="B14" t="n" s="5">
        <v>-204216</v>
      </c>
      <c r="C14" t="n" s="5">
        <v>-176332</v>
      </c>
    </row>
    <row spans="1:3" r="15">
      <c r="A15" t="s" s="4">
        <v>82</v>
      </c>
      <c r="B15" t="n" s="5">
        <v>0</v>
      </c>
      <c r="C15" t="n" s="5">
        <v>0</v>
      </c>
    </row>
    <row spans="1:3" r="16">
      <c r="A16" t="s" s="4">
        <v>83</v>
      </c>
      <c r="B16" t="n" s="5">
        <v>-204216</v>
      </c>
      <c r="C16" t="n" s="5">
        <v>-176332</v>
      </c>
    </row>
    <row spans="1:3" r="17">
      <c r="A17" t="s" s="4">
        <v>84</v>
      </c>
      <c r="B17" t="n" s="5">
        <v>109600</v>
      </c>
      <c r="C17" t="n" s="5">
        <v>0</v>
      </c>
    </row>
    <row spans="1:3" r="18">
      <c r="A18" t="s" s="4">
        <v>85</v>
      </c>
      <c r="B18" t="n" s="5">
        <v>108807</v>
      </c>
      <c r="C18" t="n" s="5">
        <v>-143488</v>
      </c>
    </row>
    <row spans="1:3" r="19">
      <c r="A19" t="s" s="4">
        <v>86</v>
      </c>
      <c r="B19" t="n" s="5">
        <v>218407</v>
      </c>
      <c r="C19" t="n" s="5">
        <v>-143488</v>
      </c>
    </row>
    <row spans="1:3" r="20">
      <c r="A20" t="s" s="4">
        <v>87</v>
      </c>
      <c r="B20" t="n" s="6">
        <v>14191</v>
      </c>
      <c r="C20" t="n" s="6">
        <v>-319820</v>
      </c>
    </row>
    <row spans="1:3" r="21">
      <c r="A21" t="s" s="3">
        <v>88</v>
      </c>
    </row>
    <row spans="1:3" r="22">
      <c r="A22" t="s" s="4">
        <v>89</v>
      </c>
      <c r="B22" t="n" s="5">
        <v>472293364</v>
      </c>
      <c r="C22" t="n" s="5">
        <v>240337841</v>
      </c>
    </row>
    <row spans="1:3" r="23">
      <c r="A23" t="s" s="4">
        <v>90</v>
      </c>
      <c r="B23" t="n" s="5">
        <v>849749735</v>
      </c>
      <c r="C23" t="n" s="5">
        <v>240337841</v>
      </c>
    </row>
    <row spans="1:3" r="24">
      <c r="A24" t="s" s="3">
        <v>91</v>
      </c>
    </row>
    <row spans="1:3" r="25">
      <c r="A25" t="s" s="4">
        <v>92</v>
      </c>
      <c r="B25" t="n" s="6">
        <v>0</v>
      </c>
      <c r="C25" t="n" s="6">
        <v>0</v>
      </c>
    </row>
    <row spans="1:3" r="26">
      <c r="A26" t="s" s="3">
        <v>93</v>
      </c>
    </row>
    <row spans="1:3" r="27">
      <c r="A27" t="s" s="4">
        <v>89</v>
      </c>
      <c r="B27" t="n" s="5">
        <v>0</v>
      </c>
      <c r="C27" t="s" s="4">
        <v>94</v>
      </c>
    </row>
    <row spans="1:3" r="28">
      <c r="A28" t="s" s="4">
        <v>90</v>
      </c>
      <c r="B28" t="n" s="5">
        <v>0</v>
      </c>
      <c r="C28" t="n" s="5">
        <v>0</v>
      </c>
    </row>
    <row spans="1:3" r="29">
      <c r="A29" t="s" s="3">
        <v>95</v>
      </c>
    </row>
    <row spans="1:3" r="30">
      <c r="A30" t="s" s="4">
        <v>89</v>
      </c>
      <c r="B30" t="n" s="5">
        <v>0</v>
      </c>
      <c r="C30" t="n" s="5">
        <v>0</v>
      </c>
    </row>
    <row spans="1:3" r="31">
      <c r="A31" t="s" s="4">
        <v>90</v>
      </c>
      <c r="B31" t="n" s="6">
        <v>0</v>
      </c>
      <c r="C31" t="n" s="6">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3"/>
    <col customWidth="1" max="5" min="5" width="27"/>
    <col customWidth="1" max="6" min="6" width="20"/>
    <col customWidth="1" max="7" min="7" width="12"/>
  </cols>
  <sheetData>
    <row spans="1:7" r="1">
      <c r="A1" t="s" s="1">
        <v>96</v>
      </c>
      <c r="B1" t="s" s="2">
        <v>97</v>
      </c>
      <c r="C1" t="s" s="2">
        <v>98</v>
      </c>
      <c r="D1" t="s" s="2">
        <v>99</v>
      </c>
      <c r="E1" t="s" s="2">
        <v>100</v>
      </c>
      <c r="F1" t="s" s="2">
        <v>101</v>
      </c>
      <c r="G1" t="s" s="2">
        <v>102</v>
      </c>
    </row>
    <row spans="1:7" r="2">
      <c r="A2" t="s" s="4">
        <v>103</v>
      </c>
      <c r="B2" t="n" s="5">
        <v>206186</v>
      </c>
      <c r="C2" t="n" s="5">
        <v>9498409</v>
      </c>
      <c r="D2" t="n" s="5">
        <v>240284276</v>
      </c>
    </row>
    <row spans="1:7" r="3">
      <c r="A3" t="s" s="4">
        <v>104</v>
      </c>
      <c r="B3" t="n" s="6">
        <v>206</v>
      </c>
      <c r="C3" t="n" s="6">
        <v>9498</v>
      </c>
      <c r="D3" t="n" s="6">
        <v>240284</v>
      </c>
      <c r="E3" t="n" s="6">
        <v>3953521</v>
      </c>
      <c r="F3" t="n" s="6">
        <v>-4573889</v>
      </c>
      <c r="G3" t="n" s="6">
        <v>-370379</v>
      </c>
    </row>
    <row spans="1:7" r="4">
      <c r="A4" t="s" s="4">
        <v>105</v>
      </c>
      <c r="B4" t="n" s="5">
        <v>0</v>
      </c>
      <c r="C4" t="n" s="5">
        <v>0</v>
      </c>
      <c r="D4" t="n" s="5">
        <v>53571</v>
      </c>
    </row>
    <row spans="1:7" r="5">
      <c r="A5" t="s" s="4">
        <v>106</v>
      </c>
      <c r="B5" t="n" s="6">
        <v>0</v>
      </c>
      <c r="C5" t="n" s="6">
        <v>0</v>
      </c>
      <c r="D5" t="n" s="6">
        <v>54</v>
      </c>
      <c r="E5" t="n" s="5">
        <v>696</v>
      </c>
      <c r="F5" t="n" s="5">
        <v>0</v>
      </c>
      <c r="G5" t="n" s="5">
        <v>750</v>
      </c>
    </row>
    <row spans="1:7" r="6">
      <c r="A6" t="s" s="4">
        <v>107</v>
      </c>
      <c r="B6" t="n" s="6">
        <v>0</v>
      </c>
      <c r="C6" t="n" s="6">
        <v>0</v>
      </c>
      <c r="D6" t="n" s="6">
        <v>0</v>
      </c>
      <c r="E6" t="n" s="5">
        <v>0</v>
      </c>
      <c r="F6" t="n" s="5">
        <v>-319819</v>
      </c>
      <c r="G6" t="n" s="5">
        <v>-319819</v>
      </c>
    </row>
    <row spans="1:7" r="7">
      <c r="A7" t="s" s="4">
        <v>108</v>
      </c>
      <c r="B7" t="n" s="5">
        <v>206186</v>
      </c>
      <c r="C7" t="n" s="5">
        <v>9498409</v>
      </c>
      <c r="D7" t="n" s="5">
        <v>240337847</v>
      </c>
    </row>
    <row spans="1:7" r="8">
      <c r="A8" t="s" s="4">
        <v>109</v>
      </c>
      <c r="B8" t="n" s="6">
        <v>206</v>
      </c>
      <c r="C8" t="n" s="6">
        <v>9498</v>
      </c>
      <c r="D8" t="n" s="6">
        <v>240338</v>
      </c>
      <c r="E8" t="n" s="5">
        <v>3954217</v>
      </c>
      <c r="F8" t="n" s="5">
        <v>-4893708</v>
      </c>
      <c r="G8" t="n" s="5">
        <v>-689448</v>
      </c>
    </row>
    <row spans="1:7" r="9">
      <c r="A9" t="s" s="4">
        <v>110</v>
      </c>
      <c r="B9" t="n" s="5">
        <v>0</v>
      </c>
      <c r="C9" t="n" s="5">
        <v>0</v>
      </c>
      <c r="D9" t="n" s="5">
        <v>18040247</v>
      </c>
    </row>
    <row spans="1:7" r="10">
      <c r="A10" t="s" s="4">
        <v>111</v>
      </c>
      <c r="B10" t="n" s="6">
        <v>0</v>
      </c>
      <c r="C10" t="n" s="6">
        <v>0</v>
      </c>
      <c r="D10" t="n" s="6">
        <v>18040</v>
      </c>
      <c r="E10" t="n" s="5">
        <v>140021</v>
      </c>
      <c r="F10" t="n" s="5">
        <v>0</v>
      </c>
      <c r="G10" t="n" s="5">
        <v>158061</v>
      </c>
    </row>
    <row spans="1:7" r="11">
      <c r="A11" t="s" s="4">
        <v>112</v>
      </c>
      <c r="B11" t="n" s="6">
        <v>0</v>
      </c>
      <c r="C11" t="n" s="6">
        <v>0</v>
      </c>
      <c r="D11" t="n" s="6">
        <v>0</v>
      </c>
      <c r="E11" t="n" s="5">
        <v>67571</v>
      </c>
      <c r="F11" t="n" s="5">
        <v>0</v>
      </c>
      <c r="G11" t="n" s="5">
        <v>67571</v>
      </c>
    </row>
    <row spans="1:7" r="12">
      <c r="A12" t="s" s="4">
        <v>113</v>
      </c>
      <c r="B12" t="n" s="5">
        <v>0</v>
      </c>
      <c r="C12" t="n" s="5">
        <v>0</v>
      </c>
      <c r="D12" t="n" s="5">
        <v>400000000</v>
      </c>
    </row>
    <row spans="1:7" r="13">
      <c r="A13" t="s" s="4">
        <v>114</v>
      </c>
      <c r="B13" t="n" s="6">
        <v>0</v>
      </c>
      <c r="C13" t="n" s="6">
        <v>0</v>
      </c>
      <c r="D13" t="n" s="6">
        <v>400000</v>
      </c>
      <c r="E13" t="n" s="5">
        <v>760000</v>
      </c>
      <c r="F13" t="n" s="5">
        <v>0</v>
      </c>
      <c r="G13" t="n" s="5">
        <v>1160000</v>
      </c>
    </row>
    <row spans="1:7" r="14">
      <c r="A14" t="s" s="4">
        <v>105</v>
      </c>
      <c r="B14" t="n" s="5">
        <v>0</v>
      </c>
      <c r="C14" t="n" s="5">
        <v>32451499</v>
      </c>
      <c r="D14" t="n" s="5">
        <v>0</v>
      </c>
    </row>
    <row spans="1:7" r="15">
      <c r="A15" t="s" s="4">
        <v>106</v>
      </c>
      <c r="B15" t="n" s="6">
        <v>0</v>
      </c>
      <c r="C15" t="n" s="6">
        <v>32451</v>
      </c>
      <c r="D15" t="n" s="6">
        <v>0</v>
      </c>
      <c r="E15" t="n" s="5">
        <v>1807548</v>
      </c>
      <c r="F15" t="n" s="5">
        <v>0</v>
      </c>
      <c r="G15" t="n" s="5">
        <v>1840000</v>
      </c>
    </row>
    <row spans="1:7" r="16">
      <c r="A16" t="s" s="4">
        <v>115</v>
      </c>
      <c r="B16" t="n" s="6">
        <v>0</v>
      </c>
      <c r="C16" t="n" s="6">
        <v>0</v>
      </c>
      <c r="D16" t="n" s="6">
        <v>0</v>
      </c>
      <c r="E16" t="n" s="5">
        <v>1470053</v>
      </c>
      <c r="F16" t="n" s="5">
        <v>-1470053</v>
      </c>
      <c r="G16" t="n" s="5">
        <v>0</v>
      </c>
    </row>
    <row spans="1:7" r="17">
      <c r="A17" t="s" s="4">
        <v>116</v>
      </c>
      <c r="B17" t="n" s="5">
        <v>0</v>
      </c>
      <c r="C17" t="n" s="5">
        <v>0</v>
      </c>
      <c r="D17" t="n" s="5">
        <v>-68000000</v>
      </c>
    </row>
    <row spans="1:7" r="18">
      <c r="A18" t="s" s="4">
        <v>117</v>
      </c>
      <c r="B18" t="n" s="6">
        <v>0</v>
      </c>
      <c r="C18" t="n" s="6">
        <v>0</v>
      </c>
      <c r="D18" t="n" s="6">
        <v>-68000</v>
      </c>
      <c r="E18" t="n" s="5">
        <v>-434614</v>
      </c>
      <c r="F18" t="n" s="5">
        <v>0</v>
      </c>
      <c r="G18" t="n" s="5">
        <v>-502616</v>
      </c>
    </row>
    <row spans="1:7" r="19">
      <c r="A19" t="s" s="4">
        <v>118</v>
      </c>
      <c r="B19" t="n" s="5">
        <v>-206186</v>
      </c>
      <c r="C19" t="n" s="5">
        <v>0</v>
      </c>
      <c r="D19" t="n" s="5">
        <v>1030930</v>
      </c>
    </row>
    <row spans="1:7" r="20">
      <c r="A20" t="s" s="4">
        <v>119</v>
      </c>
      <c r="B20" t="n" s="6">
        <v>-206</v>
      </c>
      <c r="C20" t="n" s="6">
        <v>0</v>
      </c>
      <c r="D20" t="n" s="6">
        <v>1031</v>
      </c>
      <c r="E20" t="n" s="5">
        <v>-825</v>
      </c>
      <c r="F20" t="n" s="5">
        <v>0</v>
      </c>
      <c r="G20" t="n" s="5">
        <v>0</v>
      </c>
    </row>
    <row spans="1:7" r="21">
      <c r="A21" t="s" s="4">
        <v>120</v>
      </c>
      <c r="B21" t="n" s="5">
        <v>0</v>
      </c>
      <c r="C21" t="n" s="5">
        <v>-4406363</v>
      </c>
      <c r="D21" t="n" s="5">
        <v>88127280</v>
      </c>
    </row>
    <row spans="1:7" r="22">
      <c r="A22" t="s" s="4">
        <v>121</v>
      </c>
      <c r="B22" t="n" s="6">
        <v>0</v>
      </c>
      <c r="C22" t="n" s="6">
        <v>-4406</v>
      </c>
      <c r="D22" t="n" s="6">
        <v>88127</v>
      </c>
      <c r="E22" t="n" s="5">
        <v>-83721</v>
      </c>
      <c r="F22" t="n" s="5">
        <v>0</v>
      </c>
      <c r="G22" t="n" s="5">
        <v>0</v>
      </c>
    </row>
    <row spans="1:7" r="23">
      <c r="A23" t="s" s="4">
        <v>107</v>
      </c>
      <c r="B23" t="n" s="6">
        <v>0</v>
      </c>
      <c r="C23" t="n" s="6">
        <v>0</v>
      </c>
      <c r="D23" t="n" s="6">
        <v>0</v>
      </c>
      <c r="E23" t="n" s="5">
        <v>0</v>
      </c>
      <c r="F23" t="n" s="5">
        <v>14191</v>
      </c>
      <c r="G23" t="n" s="5">
        <v>14191</v>
      </c>
    </row>
    <row spans="1:7" r="24">
      <c r="A24" t="s" s="4">
        <v>122</v>
      </c>
      <c r="B24" t="n" s="5">
        <v>0</v>
      </c>
      <c r="C24" t="n" s="5">
        <v>37543545</v>
      </c>
      <c r="D24" t="n" s="5">
        <v>679536304</v>
      </c>
    </row>
    <row spans="1:7" r="25">
      <c r="A25" t="s" s="4">
        <v>123</v>
      </c>
      <c r="B25" t="n" s="6">
        <v>0</v>
      </c>
      <c r="C25" t="n" s="6">
        <v>37543</v>
      </c>
      <c r="D25" t="n" s="6">
        <v>679537</v>
      </c>
      <c r="E25" t="n" s="6">
        <v>7680248</v>
      </c>
      <c r="F25" t="n" s="6">
        <v>-6349570</v>
      </c>
      <c r="G25" t="n" s="6">
        <v>20477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124</v>
      </c>
      <c r="B1" t="s" s="2">
        <v>1</v>
      </c>
    </row>
    <row spans="1:3" r="2">
      <c r="B2" t="s" s="2">
        <v>2</v>
      </c>
      <c r="C2" t="s" s="2">
        <v>29</v>
      </c>
    </row>
    <row spans="1:3" r="3">
      <c r="A3" t="s" s="3">
        <v>125</v>
      </c>
    </row>
    <row spans="1:3" r="4">
      <c r="A4" t="s" s="4">
        <v>87</v>
      </c>
      <c r="B4" t="n" s="6">
        <v>14191</v>
      </c>
      <c r="C4" t="n" s="6">
        <v>-319820</v>
      </c>
    </row>
    <row spans="1:3" r="5">
      <c r="A5" t="s" s="4">
        <v>126</v>
      </c>
      <c r="B5" t="n" s="5">
        <v>-108807</v>
      </c>
      <c r="C5" t="n" s="5">
        <v>0</v>
      </c>
    </row>
    <row spans="1:3" r="6">
      <c r="A6" t="s" s="3">
        <v>127</v>
      </c>
    </row>
    <row spans="1:3" r="7">
      <c r="A7" t="s" s="4">
        <v>84</v>
      </c>
      <c r="B7" t="n" s="5">
        <v>-109600</v>
      </c>
      <c r="C7" t="n" s="5">
        <v>0</v>
      </c>
    </row>
    <row spans="1:3" r="8">
      <c r="A8" t="s" s="4">
        <v>128</v>
      </c>
      <c r="B8" t="n" s="5">
        <v>67571</v>
      </c>
      <c r="C8" t="n" s="5">
        <v>0</v>
      </c>
    </row>
    <row spans="1:3" r="9">
      <c r="A9" t="s" s="4">
        <v>129</v>
      </c>
      <c r="B9" t="n" s="5">
        <v>0</v>
      </c>
      <c r="C9" t="n" s="5">
        <v>750</v>
      </c>
    </row>
    <row spans="1:3" r="10">
      <c r="A10" t="s" s="3">
        <v>130</v>
      </c>
    </row>
    <row spans="1:3" r="11">
      <c r="A11" t="s" s="4">
        <v>32</v>
      </c>
      <c r="B11" t="n" s="5">
        <v>-95417</v>
      </c>
      <c r="C11" t="n" s="5">
        <v>0</v>
      </c>
    </row>
    <row spans="1:3" r="12">
      <c r="A12" t="s" s="4">
        <v>33</v>
      </c>
      <c r="B12" t="n" s="5">
        <v>-85849</v>
      </c>
      <c r="C12" t="n" s="5">
        <v>0</v>
      </c>
    </row>
    <row spans="1:3" r="13">
      <c r="A13" t="s" s="4">
        <v>131</v>
      </c>
      <c r="B13" t="n" s="5">
        <v>-182931</v>
      </c>
      <c r="C13" t="n" s="5">
        <v>0</v>
      </c>
    </row>
    <row spans="1:3" r="14">
      <c r="A14" t="s" s="3">
        <v>132</v>
      </c>
    </row>
    <row spans="1:3" r="15">
      <c r="A15" t="s" s="4">
        <v>133</v>
      </c>
      <c r="B15" t="n" s="5">
        <v>16275</v>
      </c>
      <c r="C15" t="n" s="5">
        <v>10948</v>
      </c>
    </row>
    <row spans="1:3" r="16">
      <c r="A16" t="s" s="4">
        <v>134</v>
      </c>
      <c r="B16" t="n" s="5">
        <v>-484567</v>
      </c>
      <c r="C16" t="n" s="5">
        <v>-308122</v>
      </c>
    </row>
    <row spans="1:3" r="17">
      <c r="A17" t="s" s="4">
        <v>135</v>
      </c>
      <c r="B17" t="n" s="5">
        <v>0</v>
      </c>
      <c r="C17" t="n" s="5">
        <v>107191</v>
      </c>
    </row>
    <row spans="1:3" r="18">
      <c r="A18" t="s" s="4">
        <v>136</v>
      </c>
      <c r="B18" t="n" s="5">
        <v>-484567</v>
      </c>
      <c r="C18" t="n" s="5">
        <v>-200931</v>
      </c>
    </row>
    <row spans="1:3" r="19">
      <c r="A19" t="s" s="3">
        <v>137</v>
      </c>
    </row>
    <row spans="1:3" r="20">
      <c r="A20" t="s" s="4">
        <v>138</v>
      </c>
      <c r="B20" t="n" s="5">
        <v>-353100</v>
      </c>
      <c r="C20" t="n" s="5">
        <v>0</v>
      </c>
    </row>
    <row spans="1:3" r="21">
      <c r="A21" t="s" s="4">
        <v>139</v>
      </c>
      <c r="B21" t="n" s="5">
        <v>-353100</v>
      </c>
      <c r="C21" t="n" s="5">
        <v>0</v>
      </c>
    </row>
    <row spans="1:3" r="22">
      <c r="A22" t="s" s="4">
        <v>140</v>
      </c>
      <c r="B22" t="n" s="5">
        <v>0</v>
      </c>
      <c r="C22" t="n" s="5">
        <v>-10783</v>
      </c>
    </row>
    <row spans="1:3" r="23">
      <c r="A23" t="s" s="4">
        <v>141</v>
      </c>
      <c r="B23" t="n" s="5">
        <v>-353100</v>
      </c>
      <c r="C23" t="n" s="5">
        <v>-10783</v>
      </c>
    </row>
    <row spans="1:3" r="24">
      <c r="A24" t="s" s="3">
        <v>142</v>
      </c>
    </row>
    <row spans="1:3" r="25">
      <c r="A25" t="s" s="4">
        <v>143</v>
      </c>
      <c r="B25" t="n" s="5">
        <v>0</v>
      </c>
      <c r="C25" t="n" s="5">
        <v>10000</v>
      </c>
    </row>
    <row spans="1:3" r="26">
      <c r="A26" t="s" s="4">
        <v>144</v>
      </c>
      <c r="B26" t="n" s="5">
        <v>-29500</v>
      </c>
      <c r="C26" t="n" s="5">
        <v>0</v>
      </c>
    </row>
    <row spans="1:3" r="27">
      <c r="A27" t="s" s="4">
        <v>145</v>
      </c>
      <c r="B27" t="n" s="5">
        <v>43500</v>
      </c>
      <c r="C27" t="n" s="5">
        <v>118000</v>
      </c>
    </row>
    <row spans="1:3" r="28">
      <c r="A28" t="s" s="4">
        <v>146</v>
      </c>
      <c r="B28" t="n" s="5">
        <v>-222000</v>
      </c>
      <c r="C28" t="n" s="5">
        <v>0</v>
      </c>
    </row>
    <row spans="1:3" r="29">
      <c r="A29" t="s" s="4">
        <v>147</v>
      </c>
      <c r="B29" t="n" s="5">
        <v>1160000</v>
      </c>
      <c r="C29" t="n" s="5">
        <v>0</v>
      </c>
    </row>
    <row spans="1:3" r="30">
      <c r="A30" t="s" s="4">
        <v>148</v>
      </c>
      <c r="B30" t="n" s="5">
        <v>1840000</v>
      </c>
      <c r="C30" t="n" s="5">
        <v>0</v>
      </c>
    </row>
    <row spans="1:3" r="31">
      <c r="A31" t="s" s="4">
        <v>149</v>
      </c>
      <c r="B31" t="n" s="5">
        <v>2792000</v>
      </c>
      <c r="C31" t="n" s="5">
        <v>128000</v>
      </c>
    </row>
    <row spans="1:3" r="32">
      <c r="A32" t="s" s="4">
        <v>150</v>
      </c>
      <c r="B32" t="n" s="5">
        <v>0</v>
      </c>
      <c r="C32" t="n" s="5">
        <v>60000</v>
      </c>
    </row>
    <row spans="1:3" r="33">
      <c r="A33" t="s" s="4">
        <v>151</v>
      </c>
      <c r="B33" t="n" s="5">
        <v>2792000</v>
      </c>
      <c r="C33" t="n" s="5">
        <v>188000</v>
      </c>
    </row>
    <row spans="1:3" r="34">
      <c r="A34" t="s" s="4">
        <v>152</v>
      </c>
      <c r="B34" t="n" s="5">
        <v>1954332</v>
      </c>
      <c r="C34" t="n" s="5">
        <v>-23714</v>
      </c>
    </row>
    <row spans="1:3" r="35">
      <c r="A35" t="s" s="4">
        <v>153</v>
      </c>
      <c r="B35" t="n" s="5">
        <v>15730</v>
      </c>
      <c r="C35" t="n" s="5">
        <v>39444</v>
      </c>
    </row>
    <row spans="1:3" r="36">
      <c r="A36" t="s" s="4">
        <v>154</v>
      </c>
      <c r="B36" t="n" s="5">
        <v>1970062</v>
      </c>
      <c r="C36" t="n" s="5">
        <v>15730</v>
      </c>
    </row>
    <row spans="1:3" r="37">
      <c r="A37" t="s" s="3">
        <v>155</v>
      </c>
    </row>
    <row spans="1:3" r="38">
      <c r="A38" t="s" s="4">
        <v>156</v>
      </c>
      <c r="B38" t="n" s="5">
        <v>1470053</v>
      </c>
      <c r="C38" t="n" s="5">
        <v>0</v>
      </c>
    </row>
    <row spans="1:3" r="39">
      <c r="A39" t="s" s="4">
        <v>157</v>
      </c>
      <c r="B39" t="n" s="5">
        <v>-502616</v>
      </c>
      <c r="C39" t="n" s="5">
        <v>0</v>
      </c>
    </row>
    <row spans="1:3" r="40">
      <c r="A40" t="s" s="4">
        <v>158</v>
      </c>
      <c r="B40" t="n" s="5">
        <v>158061</v>
      </c>
      <c r="C40" t="n" s="5">
        <v>0</v>
      </c>
    </row>
    <row spans="1:3" r="41">
      <c r="A41" t="s" s="4">
        <v>159</v>
      </c>
      <c r="B41" t="n" s="5">
        <v>0</v>
      </c>
    </row>
    <row spans="1:3" r="42">
      <c r="A42" t="s" s="4">
        <v>160</v>
      </c>
      <c r="B42" t="n" s="6">
        <v>0</v>
      </c>
      <c r="C42" t="n" s="6">
        <v>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161</v>
      </c>
      <c r="B1" t="s" s="2">
        <v>1</v>
      </c>
    </row>
    <row spans="1:2" r="2">
      <c r="B2" t="s" s="2">
        <v>2</v>
      </c>
    </row>
    <row spans="1:2" r="3">
      <c r="A3" t="s" s="3">
        <v>162</v>
      </c>
    </row>
    <row spans="1:2" r="4">
      <c r="A4" t="s" s="4">
        <v>163</v>
      </c>
      <c r="B4" t="s" s="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165</v>
      </c>
      <c r="B1" t="s" s="2">
        <v>1</v>
      </c>
    </row>
    <row spans="1:2" r="2">
      <c r="B2" t="s" s="2">
        <v>2</v>
      </c>
    </row>
    <row spans="1:2" r="3">
      <c r="A3" t="s" s="3">
        <v>162</v>
      </c>
    </row>
    <row spans="1:2" r="4">
      <c r="A4" t="s" s="4">
        <v>166</v>
      </c>
      <c r="B4" t="s" s="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68</v>
      </c>
      <c r="B1" t="s" s="2">
        <v>1</v>
      </c>
    </row>
    <row spans="1:2" r="2">
      <c r="B2" t="s" s="2">
        <v>2</v>
      </c>
    </row>
    <row spans="1:2" r="3">
      <c r="A3" t="s" s="3">
        <v>91</v>
      </c>
    </row>
    <row spans="1:2" r="4">
      <c r="A4" t="s" s="4">
        <v>169</v>
      </c>
      <c r="B4" t="s"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 OF CHANG</vt:lpstr>
      <vt:lpstr>CONSOLIDATED STATEMENTS OF CASH</vt:lpstr>
      <vt:lpstr>1. ORGANIZATION AND DESCRIPTION</vt:lpstr>
      <vt:lpstr>2. SUMMARY OF SIGNIFICANT ACCOU</vt:lpstr>
      <vt:lpstr>3. BASIC AND DILUTED NET LOSS P</vt:lpstr>
      <vt:lpstr>4. GOING CONCERN</vt:lpstr>
      <vt:lpstr>5. ACCOUNTS PAYABLE AND ACCRUED</vt:lpstr>
      <vt:lpstr>6. RELATED PARTY TRANSACTIONS</vt:lpstr>
      <vt:lpstr>7. NOTES PAYABLE</vt:lpstr>
      <vt:lpstr>8. CONVERTIBLE DEBENTURES</vt:lpstr>
      <vt:lpstr>9. FAIR VALUE MEASUREMENT</vt:lpstr>
      <vt:lpstr>10. INCOME TAXES</vt:lpstr>
      <vt:lpstr>11. COMMITMENTS AND CONTINGENCI</vt:lpstr>
      <vt:lpstr>12. EQUITY TRANSACTIONS</vt:lpstr>
      <vt:lpstr>13. DISCONTINUED OPERATIONS</vt:lpstr>
      <vt:lpstr>14. SUBSEQUENT EVENTS</vt:lpstr>
      <vt:lpstr>2. SUMMARY OF SIGNIFICANT ACC21</vt:lpstr>
      <vt:lpstr>5. ACCOUNTS PAYABLE AND ACCRU22</vt:lpstr>
      <vt:lpstr>6. RELATED PARTY TRANSACTIONS (</vt:lpstr>
      <vt:lpstr>9. FAIR VALUE MEASUREMENT (Tabl</vt:lpstr>
      <vt:lpstr>10. INCOME TAXES (Tables)</vt:lpstr>
      <vt:lpstr>13. DISCONTINUED OPERATIONS (Ta</vt:lpstr>
      <vt:lpstr>4. GOING CONCERN (Details Narra</vt:lpstr>
      <vt:lpstr>5. ACCOUNTS PAYABLE AND ACCRU28</vt:lpstr>
      <vt:lpstr>6. RELATED PARTY TRANSACTIONS29</vt:lpstr>
      <vt:lpstr>6. RELATED PARTY TRANSACTIONS30</vt:lpstr>
      <vt:lpstr>9. FAIR VALUE MEASUREMENT (Deta</vt:lpstr>
      <vt:lpstr>9. FAIR VALUE MEASUREMENT (De32</vt:lpstr>
      <vt:lpstr>10. INCOME TAXES (Details)</vt:lpstr>
      <vt:lpstr>10. INCOME TAXES (Details 1)</vt:lpstr>
      <vt:lpstr>10. INCOME TAXES (Details 2)</vt:lpstr>
      <vt:lpstr>11. COMMITMENTS AND CONTINGEN36</vt:lpstr>
      <vt:lpstr>13. DISCONTINUED OPERATIONS (De</vt:lpstr>
      <vt:lpstr>13. DISCONTINUED OPERATIONS (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9T12:12:25Z</dcterms:created>
  <dcterms:modified xmlns:dcterms="http://purl.org/dc/terms/" xmlns:xsi="http://www.w3.org/2001/XMLSchema-instance" xsi:type="dcterms:W3CDTF">2015-10-09T12:12:25Z</dcterms:modified>
  <dc:title xmlns:dc="http://purl.org/dc/elements/1.1/">Untitled</dc:title>
  <dc:description xmlns:dc="http://purl.org/dc/elements/1.1/"/>
  <dc:subject xmlns:dc="http://purl.org/dc/elements/1.1/"/>
  <cp:keywords/>
  <cp:category/>
</cp:coreProperties>
</file>